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Fixed Assets" sheetId="7" state="visible" r:id="rId7"/>
    <sheet xmlns:r="http://schemas.openxmlformats.org/officeDocument/2006/relationships" name="3. Intangible Assets" sheetId="8" state="visible" r:id="rId8"/>
    <sheet xmlns:r="http://schemas.openxmlformats.org/officeDocument/2006/relationships" name="4. Accrued Expenses" sheetId="9" state="visible" r:id="rId9"/>
    <sheet xmlns:r="http://schemas.openxmlformats.org/officeDocument/2006/relationships" name="5. Line of Credit" sheetId="10" state="visible" r:id="rId10"/>
    <sheet xmlns:r="http://schemas.openxmlformats.org/officeDocument/2006/relationships" name="6. Related Party Transactions" sheetId="11" state="visible" r:id="rId11"/>
    <sheet xmlns:r="http://schemas.openxmlformats.org/officeDocument/2006/relationships" name="7. Notes Payable" sheetId="12" state="visible" r:id="rId12"/>
    <sheet xmlns:r="http://schemas.openxmlformats.org/officeDocument/2006/relationships" name="8. Convertible Notes Payable" sheetId="13" state="visible" r:id="rId13"/>
    <sheet xmlns:r="http://schemas.openxmlformats.org/officeDocument/2006/relationships" name="9. Derivative Liabilities" sheetId="14" state="visible" r:id="rId14"/>
    <sheet xmlns:r="http://schemas.openxmlformats.org/officeDocument/2006/relationships" name="10. Fair Value Measurement" sheetId="15" state="visible" r:id="rId15"/>
    <sheet xmlns:r="http://schemas.openxmlformats.org/officeDocument/2006/relationships" name="11. Payroll Taxes" sheetId="16" state="visible" r:id="rId16"/>
    <sheet xmlns:r="http://schemas.openxmlformats.org/officeDocument/2006/relationships" name="12. Net Loss Per Share" sheetId="17" state="visible" r:id="rId17"/>
    <sheet xmlns:r="http://schemas.openxmlformats.org/officeDocument/2006/relationships" name="13. Capital Stock" sheetId="18" state="visible" r:id="rId18"/>
    <sheet xmlns:r="http://schemas.openxmlformats.org/officeDocument/2006/relationships" name="14. Warrants" sheetId="19" state="visible" r:id="rId19"/>
    <sheet xmlns:r="http://schemas.openxmlformats.org/officeDocument/2006/relationships" name="15. Commitments and Contingenci" sheetId="20" state="visible" r:id="rId20"/>
    <sheet xmlns:r="http://schemas.openxmlformats.org/officeDocument/2006/relationships" name="16. Segment Reporting" sheetId="21" state="visible" r:id="rId21"/>
    <sheet xmlns:r="http://schemas.openxmlformats.org/officeDocument/2006/relationships" name="17. Subsequent Events" sheetId="22" state="visible" r:id="rId22"/>
    <sheet xmlns:r="http://schemas.openxmlformats.org/officeDocument/2006/relationships" name="1. Summary of Significant Acc23" sheetId="23" state="visible" r:id="rId23"/>
    <sheet xmlns:r="http://schemas.openxmlformats.org/officeDocument/2006/relationships" name="2. Fixed Assets (Tables)" sheetId="24" state="visible" r:id="rId24"/>
    <sheet xmlns:r="http://schemas.openxmlformats.org/officeDocument/2006/relationships" name="4. Accrued Expenses (Tables)" sheetId="25" state="visible" r:id="rId25"/>
    <sheet xmlns:r="http://schemas.openxmlformats.org/officeDocument/2006/relationships" name="7. Notes Payable (Tables)" sheetId="26" state="visible" r:id="rId26"/>
    <sheet xmlns:r="http://schemas.openxmlformats.org/officeDocument/2006/relationships" name="8. Convertible Notes Payable (T" sheetId="27" state="visible" r:id="rId27"/>
    <sheet xmlns:r="http://schemas.openxmlformats.org/officeDocument/2006/relationships" name="10. Fair Value Measurement (Tab" sheetId="28" state="visible" r:id="rId28"/>
    <sheet xmlns:r="http://schemas.openxmlformats.org/officeDocument/2006/relationships" name="12. Net Loss Per Share (Tables)" sheetId="29" state="visible" r:id="rId29"/>
    <sheet xmlns:r="http://schemas.openxmlformats.org/officeDocument/2006/relationships" name="14. Warrants (Tables)" sheetId="30" state="visible" r:id="rId30"/>
    <sheet xmlns:r="http://schemas.openxmlformats.org/officeDocument/2006/relationships" name="15. Commitments and Contingen31" sheetId="31" state="visible" r:id="rId31"/>
    <sheet xmlns:r="http://schemas.openxmlformats.org/officeDocument/2006/relationships" name="16. Segment Reporting (Tables)" sheetId="32" state="visible" r:id="rId32"/>
    <sheet xmlns:r="http://schemas.openxmlformats.org/officeDocument/2006/relationships" name="1. Summary of Significant Acc33" sheetId="33" state="visible" r:id="rId33"/>
    <sheet xmlns:r="http://schemas.openxmlformats.org/officeDocument/2006/relationships" name="2. Fixed Assets (Details)" sheetId="34" state="visible" r:id="rId34"/>
    <sheet xmlns:r="http://schemas.openxmlformats.org/officeDocument/2006/relationships" name="2. Fixed Assets (Details Narrat" sheetId="35" state="visible" r:id="rId35"/>
    <sheet xmlns:r="http://schemas.openxmlformats.org/officeDocument/2006/relationships" name="4. Intangible Assets (Details N" sheetId="36" state="visible" r:id="rId36"/>
    <sheet xmlns:r="http://schemas.openxmlformats.org/officeDocument/2006/relationships" name="4. Accrued Expenses (Details)" sheetId="37" state="visible" r:id="rId37"/>
    <sheet xmlns:r="http://schemas.openxmlformats.org/officeDocument/2006/relationships" name="5. Line of Credit (Details Narr" sheetId="38" state="visible" r:id="rId38"/>
    <sheet xmlns:r="http://schemas.openxmlformats.org/officeDocument/2006/relationships" name="6. Related Party Transactions (" sheetId="39" state="visible" r:id="rId39"/>
    <sheet xmlns:r="http://schemas.openxmlformats.org/officeDocument/2006/relationships" name="7. Notes Payable (Details - Not" sheetId="40" state="visible" r:id="rId40"/>
    <sheet xmlns:r="http://schemas.openxmlformats.org/officeDocument/2006/relationships" name="7. Notes Payable (Details - Pay" sheetId="41" state="visible" r:id="rId41"/>
    <sheet xmlns:r="http://schemas.openxmlformats.org/officeDocument/2006/relationships" name="7. Notes Payable (Details Narra" sheetId="42" state="visible" r:id="rId42"/>
    <sheet xmlns:r="http://schemas.openxmlformats.org/officeDocument/2006/relationships" name="8. Convertible Notes Payable (D" sheetId="43" state="visible" r:id="rId43"/>
    <sheet xmlns:r="http://schemas.openxmlformats.org/officeDocument/2006/relationships" name="8. Convertible Notes Payable 44" sheetId="44" state="visible" r:id="rId44"/>
    <sheet xmlns:r="http://schemas.openxmlformats.org/officeDocument/2006/relationships" name="9. Derivative Liabilities (Deta" sheetId="45" state="visible" r:id="rId45"/>
    <sheet xmlns:r="http://schemas.openxmlformats.org/officeDocument/2006/relationships" name="10. Fair Value Measurement (Det" sheetId="46" state="visible" r:id="rId46"/>
    <sheet xmlns:r="http://schemas.openxmlformats.org/officeDocument/2006/relationships" name="11. Payroll Taxes (Details Narr" sheetId="47" state="visible" r:id="rId47"/>
    <sheet xmlns:r="http://schemas.openxmlformats.org/officeDocument/2006/relationships" name="12. Net Loss Per Share (Details" sheetId="48" state="visible" r:id="rId48"/>
    <sheet xmlns:r="http://schemas.openxmlformats.org/officeDocument/2006/relationships" name="12. Net Loss Per Share (Detai49" sheetId="49" state="visible" r:id="rId49"/>
    <sheet xmlns:r="http://schemas.openxmlformats.org/officeDocument/2006/relationships" name="13 Capital Stock (Details Narra" sheetId="50" state="visible" r:id="rId50"/>
    <sheet xmlns:r="http://schemas.openxmlformats.org/officeDocument/2006/relationships" name="14. Warrants (Details)" sheetId="51" state="visible" r:id="rId51"/>
    <sheet xmlns:r="http://schemas.openxmlformats.org/officeDocument/2006/relationships" name="14. Warrants (Details Narrative" sheetId="52" state="visible" r:id="rId52"/>
    <sheet xmlns:r="http://schemas.openxmlformats.org/officeDocument/2006/relationships" name="15. Commitments and Contingen53" sheetId="53" state="visible" r:id="rId53"/>
    <sheet xmlns:r="http://schemas.openxmlformats.org/officeDocument/2006/relationships" name="16. Segment Reporting (Details)" sheetId="54" state="visible" r:id="rId54"/>
  </sheets>
  <definedNames/>
  <calcPr calcId="124519" fullCalcOnLoad="1"/>
</workbook>
</file>

<file path=xl/sharedStrings.xml><?xml version="1.0" encoding="utf-8"?>
<sst xmlns="http://schemas.openxmlformats.org/spreadsheetml/2006/main" uniqueCount="440">
  <si>
    <t>Document and Entity Information</t>
  </si>
  <si>
    <t>9 Months Ended</t>
  </si>
  <si>
    <t>Sep. 30, 2017shares</t>
  </si>
  <si>
    <t>Document And Entity Information</t>
  </si>
  <si>
    <t>Entity Registrant Name</t>
  </si>
  <si>
    <t>CARDIFF INTERNATIONAL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7</t>
  </si>
  <si>
    <t>Dec. 31, 2016</t>
  </si>
  <si>
    <t>Current assets</t>
  </si>
  <si>
    <t>Cash</t>
  </si>
  <si>
    <t>Accounts receivable</t>
  </si>
  <si>
    <t>Inventory</t>
  </si>
  <si>
    <t>Prepaid and other</t>
  </si>
  <si>
    <t>Total current assets</t>
  </si>
  <si>
    <t>Property and equipment, net of accumulated depreciation of $952,981 and $827,299, respectively</t>
  </si>
  <si>
    <t>Land</t>
  </si>
  <si>
    <t>Intangible assets, net</t>
  </si>
  <si>
    <t>Deposits</t>
  </si>
  <si>
    <t>Goodwill</t>
  </si>
  <si>
    <t>Total Assets</t>
  </si>
  <si>
    <t>CURRENT LIABILITIES</t>
  </si>
  <si>
    <t>Accounts payable</t>
  </si>
  <si>
    <t>Accrued expenses</t>
  </si>
  <si>
    <t>Accrued expenses - related parties</t>
  </si>
  <si>
    <t>Interest payable</t>
  </si>
  <si>
    <t>Accrued payroll taxes</t>
  </si>
  <si>
    <t>Due to officers and shareholders</t>
  </si>
  <si>
    <t>Line of credit</t>
  </si>
  <si>
    <t>Common stock to be issued</t>
  </si>
  <si>
    <t>Series H preferred shares to be issued</t>
  </si>
  <si>
    <t xml:space="preserve"> </t>
  </si>
  <si>
    <t>Notes payable, unrelated party</t>
  </si>
  <si>
    <t>Notes payable - related party</t>
  </si>
  <si>
    <t>Convertible notes payable, net of debt discounts of $351,500 and $21,833, respectively</t>
  </si>
  <si>
    <t>Convertible notes payable - related party</t>
  </si>
  <si>
    <t>Derivative Liability</t>
  </si>
  <si>
    <t>Tax payable</t>
  </si>
  <si>
    <t>Total current liabilities</t>
  </si>
  <si>
    <t>Long-term liabilities</t>
  </si>
  <si>
    <t>Total liabilities</t>
  </si>
  <si>
    <t>SHAREHOLDERS' EQUITY (DEFICIENCY):</t>
  </si>
  <si>
    <t>Preferred Stock all classes</t>
  </si>
  <si>
    <t>Common stock; 500,000,000 shares authorized with $0.001 par value; 59,711,829 and 25,223,578 shares issued and outstanding at September 30, 2017 and December 31, 2016, respectively</t>
  </si>
  <si>
    <t>Additional paid-in capital</t>
  </si>
  <si>
    <t>Accumulated deficit</t>
  </si>
  <si>
    <t>Total shareholders' equity (deficiency)</t>
  </si>
  <si>
    <t>Total liabilities and shareholders' equity (deficiency)</t>
  </si>
  <si>
    <t>Condensed Consolidated Balance Sheets (Parenthetical) - USD ($)</t>
  </si>
  <si>
    <t>Statement of Financial Position [Abstract]</t>
  </si>
  <si>
    <t>Accumulated depreciation</t>
  </si>
  <si>
    <t>Convertible notes payable, discount</t>
  </si>
  <si>
    <t>Common stock, shares authorized</t>
  </si>
  <si>
    <t>Common stock, par value</t>
  </si>
  <si>
    <t>Common stock, shares issued</t>
  </si>
  <si>
    <t>Common stock, shares outstanding</t>
  </si>
  <si>
    <t>Condensed Consolidated Statements of Operations (Unaudited) - USD ($)</t>
  </si>
  <si>
    <t>3 Months Ended</t>
  </si>
  <si>
    <t>Sep. 30, 2016</t>
  </si>
  <si>
    <t>REVENUE</t>
  </si>
  <si>
    <t>Rental income</t>
  </si>
  <si>
    <t>Sales of pizza</t>
  </si>
  <si>
    <t>Sales of ice cream</t>
  </si>
  <si>
    <t>Other</t>
  </si>
  <si>
    <t>Total revenue</t>
  </si>
  <si>
    <t>COST OF SALES (Exclusive of depreciation shown separately below)</t>
  </si>
  <si>
    <t>Rental business</t>
  </si>
  <si>
    <t>Pizza restaurants</t>
  </si>
  <si>
    <t>Ice cream stores</t>
  </si>
  <si>
    <t>Total cost of sales</t>
  </si>
  <si>
    <t>GROSS MARGIN/(Loss)</t>
  </si>
  <si>
    <t>OPERATING EXPENSES</t>
  </si>
  <si>
    <t>Depreciation and amortization expense</t>
  </si>
  <si>
    <t>Selling, general and administrative</t>
  </si>
  <si>
    <t>Total operating cost</t>
  </si>
  <si>
    <t>GAIN (LOSS) FROM OPERATIONS</t>
  </si>
  <si>
    <t>OTHER INCOME (EXPENSE)</t>
  </si>
  <si>
    <t>(Loss) Gain from extinguishment of debt</t>
  </si>
  <si>
    <t>Change in value of derivative liability</t>
  </si>
  <si>
    <t>Interest expense</t>
  </si>
  <si>
    <t>Amortization of debt discounts</t>
  </si>
  <si>
    <t>(Loss) from disposal of fixed assets</t>
  </si>
  <si>
    <t>Total other income (expenses)</t>
  </si>
  <si>
    <t>NET INCOME (LOSS)</t>
  </si>
  <si>
    <t>INCOME (LOSS) PER COMMON SHARE - BASIC</t>
  </si>
  <si>
    <t>Weighted average number of common shares - basic and diluted</t>
  </si>
  <si>
    <t>Condensed Consolidated Statements of Cash Flows (Unaudited) - USD ($)</t>
  </si>
  <si>
    <t>CASH FLOW FROM OPERATING ACTIVITIES</t>
  </si>
  <si>
    <t>Net (loss) from continuing operations</t>
  </si>
  <si>
    <t>Adjustments to reconcile net income (loss) to net cash (used in) provided by operating activities:</t>
  </si>
  <si>
    <t>Depreciation</t>
  </si>
  <si>
    <t>Loss (gain) from disposal of fixed assets</t>
  </si>
  <si>
    <t>Loss (gain) from impairment of goodwill</t>
  </si>
  <si>
    <t>Gain from debt forgiveness</t>
  </si>
  <si>
    <t>Amortization of loan discount</t>
  </si>
  <si>
    <t>Stock based compensation</t>
  </si>
  <si>
    <t>Warrants compensation</t>
  </si>
  <si>
    <t>Convertible note issued for conversion cost reimbursement</t>
  </si>
  <si>
    <t>Convertible note issued for services rendered</t>
  </si>
  <si>
    <t>(Increase) decrease in:</t>
  </si>
  <si>
    <t>Prepaids and other</t>
  </si>
  <si>
    <t>Increase(decrease) in inventory</t>
  </si>
  <si>
    <t>Increase (decrease) in:</t>
  </si>
  <si>
    <t>Accrued expenses - related party</t>
  </si>
  <si>
    <t>Accrued officers' salaries</t>
  </si>
  <si>
    <t>Net cash used in operating activities</t>
  </si>
  <si>
    <t>INVESTING ACTIVITIES</t>
  </si>
  <si>
    <t>Purchase of intangible assets</t>
  </si>
  <si>
    <t>Disposal of fixed assets</t>
  </si>
  <si>
    <t>Purchase of fixed assets</t>
  </si>
  <si>
    <t>Net cash provided by (used in) investing activities</t>
  </si>
  <si>
    <t>FINANCING ACTIVITIES</t>
  </si>
  <si>
    <t>Due from / to related party</t>
  </si>
  <si>
    <t>Proceeds from sales of stock</t>
  </si>
  <si>
    <t>(Repayments to) proceeds from notes payable - related party</t>
  </si>
  <si>
    <t>Proceeds from convertible notes payable</t>
  </si>
  <si>
    <t>Proceeds from line of credit</t>
  </si>
  <si>
    <t>(Repayments to) convertible notes payable</t>
  </si>
  <si>
    <t>(Repayments to) notes payable</t>
  </si>
  <si>
    <t>Net cash provided by financing activities</t>
  </si>
  <si>
    <t>NET INCREASE (DECREASE) IN CASH AND CASH EQUIVALENTS</t>
  </si>
  <si>
    <t>CASH AND CASH EQUIVALENTS, BEGINNING OF PERIOD</t>
  </si>
  <si>
    <t>CASH AND CASH EQUIVALENTS, END OF PERIOD</t>
  </si>
  <si>
    <t>NON-CASH INVESTING AND FINANCING ACTIVITIES:</t>
  </si>
  <si>
    <t>Interest paid during the period</t>
  </si>
  <si>
    <t>Common stock issued upon conversion of notes payable</t>
  </si>
  <si>
    <t>Common stock issued for settlement of accrued expense</t>
  </si>
  <si>
    <t>Debt discounts due to BCF</t>
  </si>
  <si>
    <t>Series H preferred shares issued for Repicci Group</t>
  </si>
  <si>
    <t>Reclass derivative liabilities to APIC</t>
  </si>
  <si>
    <t>Conversion of preferred stock to common stock</t>
  </si>
  <si>
    <t>1. Summary of Significant Accounting Policies</t>
  </si>
  <si>
    <t>Accounting Policies [Abstract]</t>
  </si>
  <si>
    <t>Summary of Significant Accounting Policies</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ne 30, 2017, the Company had completed the acquisition of six
businesses: We Three, LLC; Romeo’s NY Pizza; Edge View Properties, Inc.; FDR Enterprises, Inc.; Refreshment Concepts, LLC;
and Repicci’s Franchise Group, LLC. In addition, there are two acquisitions: Titancare, LLC and York County In Home Care,
Inc. pending as of the date of this report. 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September 30, 2017, the Company had shareholders’ deficit of $1,550,746.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Recent Accounting Pronouncements Issued but Not Adopted as of
September 30, 2017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2. Fixed Assets</t>
  </si>
  <si>
    <t>Property, Plant and Equipment [Abstract]</t>
  </si>
  <si>
    <t>Fixed Assets</t>
  </si>
  <si>
    <t>Plant and equipment, net as of September 30,
2017 and December 31, 2016 was $631,895 and $748,109, respectively, consisting of the following:
September 30, 2017 December 31, 2016
Furniture, fixture and equipment 952,742 903,249
Leasehold improvements 632,134 672,159
1,584,876 1,575,408
Less: accumulated depreciation (952,981 ) (827,299 )
Plant and equipment, net 631,895 748,109 During the nine months ended September 30, 2017
and 2016, depreciation and amortization expense was $127,637 and $85,513, respectively. See Note 3 for additional information regarding
amortization. There was additional equipment of $2,427 purchased by Repicci’s Group and a reclass from equipment to prepaid
of $(257), during the period ended September 30, 2017.</t>
  </si>
  <si>
    <t>3. Intangible Assets</t>
  </si>
  <si>
    <t>Real Estate [Abstract]</t>
  </si>
  <si>
    <t>Intangible Assets</t>
  </si>
  <si>
    <t>As of September 30, 2017 and December 31, 2016,
net intangible assets was $15,713 and $12,668, respectively, due to the franchise fee and territory investment paid by Repicci’s
Group. There was additional territory fee of $7,298 purchased by Repicci’s Group, during the period ended September 30, 2017.</t>
  </si>
  <si>
    <t>4. Accrued Expenses</t>
  </si>
  <si>
    <t>Payables and Accruals [Abstract]</t>
  </si>
  <si>
    <t>Accrued Expenses</t>
  </si>
  <si>
    <t xml:space="preserve">As of September 30, 2017 and December 31, 2016,
the Company had accrued expenses of $762,410 and $1,717,725, respectively, consisted of the following:
September 30, 2017 December 31, 2016
Accrued salaries – 250,381
Accrued salaries – related party 372,500 1,162,500
Lease payable – related party 25,250 25,250
Accrued expenses - other 364,660 279,594
Total 762,410 1,717,725 </t>
  </si>
  <si>
    <t>5. Line of Credit</t>
  </si>
  <si>
    <t>Debt Disclosure [Abstract]</t>
  </si>
  <si>
    <t>Line of Credit</t>
  </si>
  <si>
    <t xml:space="preserve">On December 28, 2016, the Company entered into
an unsecured Business Line of Credit Agreement with Fundation Group LLC (“Fundation”), pursuant to which the Company
was allowed to take a draw from Fundation up to $20,000 from time to time. The Line of Credit bears interest at a rate of 11.49%
per annum, subject to increase or decrease with 90 days notice. There was an initial closing fee of $500 and a 2% draw fee on subsequent
draws. Monthly principal and interest payments are due and the line is due in full in 18 months from the latest draw. The outstanding
principal and interest will be amortized over 18 months. As of September 30, 2017 and December 31, 2016, The Company had balance
of $19,838 and $10,000, respectively. </t>
  </si>
  <si>
    <t>6. Related Party Transactions</t>
  </si>
  <si>
    <t>Related Party Transactions [Abstract]</t>
  </si>
  <si>
    <t>Related Party Transactions</t>
  </si>
  <si>
    <t>Due to Officers and Officer Compensation Refreshment Concepts, LLC leases its premises
from its prior owner under a month-to-month lease at the rate of $1,500 per month. As of September 30, 2017 and December 31, 2016,
the Company had lease payable of $25,250 to the related party.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As of September 30, 2017 and December 31, 2016, in addition to the lease payable of $25,250, the outstanding balance due (included
in notes payable to related parties on the financial statements) to the same prior owner was $44,189 and $57,695, respectively.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As of September 30, 2017 and December 31, 2017, the outstanding balance due (included in notes payable to
related parties on the financial statements) to the same prior owner was $9,000 and $40,550, respectively. During the second quarter of 2017, the prior
owner of Repicci’s Franchise Group LLC submitted a subscription agreement to the Company regarding the purchase of 90,909
shares of the Company’s Series I Preferred Stock by cash payment of $10,000, which was collected during the second quarter
of 2017. The transaction was independently negotiated between the Company and the related party. The proceeds from the subscription
agreement mitigated the Company’s cash pressure in short term. The 90,909 shares of Series I Preferred Stock were issued
as of September 30, 2017. During the second quarter of 2017, the Company
issued 906,907 shares of Common Stock to a related party for services rendered. The fair value of this stock issuance was determined
by the fair value of the Company’s Common Stock on the grant date, at a price of approximately $.0799 per share. Accordingly,
the Company recognized stock based compensation of $72,462 to the consolidated statements of operations for the nine months ended
September 30, 2017. The Company borrows funds from Daniel Thompson,
who is a Shareholder and Officer of the Company. The terms of repayment stipulate the loans are due 24 months after the launch
of the Legacy Tuition Card (or prior to such date) at an annual interest rate of six percent. As of September 30, 2017 and December
31, 2016, the Company had $88,953 and $84,540 due (included in notes payable to related parties on the financial statements) to
Daniel Thompson, respectively. In addition, the Board of Directors of the Company
approved to increase Daniel Thompson’s compensation to $25,000 per month from $20,000 effective January 1, 2017. Accordingly,
a total salary of $225,000 and $180,000 were accrued and reflected as an expense to Daniel Thompson during the nine months ended
September 30, 2017 and 2016, respectively. The Company issued 10,000,000 shares of Common Stock for forgiveness of $800,000 in
accrued salaries. The accrued salaries payable to Daniel Thompson was $75,000 and $742,500 as of September 30, 2017 and December
31, 2016, respectively. The Company had an employment agreement with
a former Chief Operating Officer, Mr. Levy, whereby the Company provided for compensation of $15,000 per month in 2015 and $10,000
per month in 2016. Mr. Levy resigned on June 7, 2016. A total salary of $0 and $90,000 were accrued and reflected as an expense
during the nine months ended September 30, 2017 and 2016, respectively. The Company issued 1,000,000 shares of Common Stock for
forgiveness of $80,000 in accrued salaries. The total balance due to Mr. Levy for accrued salaries at September 30, 2017 and December
31, 2016 were $160,000 and $240,000, respectively. The Company had an employment agreement with
the Chief Operating Officer, Mr. Roberts, whereby the Company provided for compensation of $10,000 per month effective in June
2016. A total salary of $60,000 and $0 were accrued and reflected as an expense during the nine months ended September 30, 2017
and 2016, respectively. The total balance due to Mr. Roberts for accrued salaries at September 30, 2017 and December 31, 2016 were
$80,000 and $60,000, respectively. In addition, the Company agreed to grant Mr. Roberts stock options for a minimum of 300,000
shares of the Company's common stock at an exercise price of 50% of the current last ten (10) day stock average per share, and
600,000 shares of common stock as a key officer employment incentive to be earned and vested on a pro rata basis at 25,000 shares
per month for twenty-four (24) months. The fair value of both 300,000 options and 600,000 shares were determined by the fair value
of the Company’s Common Stock on the grant date, at a price of approximately $0.226 per share. Accordingly, the accrued
expense was $135,600 as of June 30, 2017. On August 8, 2017, Mr. Roberts accepted the offer from the Company to issue 1,000,000
common shares to supersede all his options and warrants in the employment agreement. Additionally, the Company issued 1,000,000
shares of Common Stock as a bonus to Mr. Roberts for his past service to the Company. The fair value of this stock issuance was
determined by the fair value of the Company’s Common Stock on the grant date, at a price of approximately $.07 per share.
Accordingly, the Company recognized stock based compensation of $70,000 to the consolidated statements of operations for the nine
months ended September 30, 2017. The Board of Directors of the Company approved
to increase Chief Executive Officer, Mr. Cunningham’s compensation to $25,000 per month from $15,000 effective January 1,
2017. A total salary of $225,000 and $135,000 were accrued and reflected as an expense during the nine months ended September 30,
2017 and 2016, respectively. The Company issued 5,000,000 shares of Common Stock for forgiveness of $400,000 in accrued salaries.
The total balance due to Mr. Cunningham for accrued salaries at September 30, 2017 and December 31, 2016 were $57,500 and $360,000,
respectively. Notes Payable – Related Party The Company has entered into several loan agreements
with related parties (see below; Footnote 7, Notes Payable – Related Party; and Footnote 7, Convertible Notes Payable –
Related Party).</t>
  </si>
  <si>
    <t>7. Notes Payable</t>
  </si>
  <si>
    <t>Notes Payable</t>
  </si>
  <si>
    <t xml:space="preserve">Notes payable at September 30, 2017 and December
31, 2016 are summarized as follows:
September 30, 2017 December 31, 2016
Notes Payable – Unrelated Party $ 225,346 $ 259,320
Notes Payable – Related Party 153,189 166,695
Total $ 378,535 $ 426,015
Current portion (378,535 ) (426,015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September 30,
2017, the Company was in default on this debenture. The balance of the note was $10,989 and $10,989 at September 30, 2017 and
December 31, 2016, respectively. As of September 30, 2017, the Company had lease
payable of $149,582 in connection with 2 capital leases on 2 Mercedes Sprinter Vans for the ice cream section. There are purchase
options at the end of all lease terms that are based on the fair market value of the vans at the time. The balance of $64,775 in notes payable to unrelated
party was due to the auto loan for the vehicles used in the Pizza restaurants and Repicci’s Group and for daily operation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September 30, 2017 and December 31, 2016, respectively. Note 1 is currently
in default.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September 30, 2017 and December 31, 2016, respectively. Note 2 is currently
in default. On August 4, 2015, the Company entered into
a Promissory Note agreement (“Note 3”) with a related party for $19,500. Note 3 bears interest at 6% per year and matures
on December 31, 2016. Interest is payable annually on the anniversary of Note 3, and the principal and any unpaid interest will
be due upon maturity. The Company repaid $10,500 to the related party in 2016; therefore, the balance of Note 3 was $9,000 as of
September 30, 2017 and December 31, 2016, respectively. Note 3 is currently in default. As of September 30, 2017 and December 31, 2016,
the Company also had note payable of $44,189 and $57,695, respectively, to the prior owner of Repicci’s Group. The following is a schedule showing the future
minimum loan payments in the future 5 years.
Year ending September,
2017 $ 0
2018 153,189
2019 0
2020 0
2021 0
Total $ 153,189 </t>
  </si>
  <si>
    <t>8.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September 30, 2017 and December 31, 2016 are
summarized as follows:
September 30, 2017 December 31, 2016
Convertible Notes Payable – Unrelated Party $ 701,500 $ 179,285
Convertible Notes Payable – Related Party 165,000 165,000
Discount on notes (351,500 ) (21,833 )
Total - Current $ 515,000 $ 322,452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During the year ended December 31, 2016, the note holder converted $3,715 principal and $1,310 accrued interest
payable into 1,005,000 shares of common stock at a conversion price of $0.005 per share. And $3,000 of principal is forgiven by
the note holder. In addition, the Company agreed to reimburse the holder’s certificate processing cost by adding $1,000 to
the principal for each note conversion pursuant to an addendum, dated February 3, 2016. During the first quarter of 2017, the note
holder converted $2,785 principal, $1,000 processing cost reimbursement and $102 accrued interest into 777,400 shares of common
stock at a conversion price of $0.005 per share. The balance of Note 4 was $2,785 as of December 31, 2016, which was paid in full
as of September 30, 2017.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However, if the closing bid price of the Company’s
Common Shares falls below $0.10 per share, the conversion price will be changed to $0.01 per share and remain intact from that
point forward. Since the Company’s common stock was $0.075 per share at December 31, 2015, the conversion feature contained
in Note 6 no longer meets the requirements for liability classification under ASC 815. As a result, the embedded derivative liability
of $10,008 at December 31, 2015 was reclassified as additional paid-in capital. The table below sets forth the assumptions for
Black-Scholes valuation model on July 29, 2015 (inception) and December 31, 2015, respectively. For the period ended December 31,
2015, the Company had initial loss of $8,041 due to derivative liabilities, and decreased the derivative liability of $18,041 by
$8,033, resulting in a derivative liability of $10,008 at December 31, 2015. The derivative liabilities is reclassified as additional
paid in capital due to the conversion price become fixed price as of January 1, 2016.
Reporting Date Fair Value Term (Years) Assumed Conversion Price Market Price on Issuance Date Volatility Percentage Risk-free Rate
7/29/2015 $18,041 0.33 $0.30 $0.60 513% 0.0006
12/31/2015 $10,008 0.003 $0.038 $0.075 533% 0.0014 Note 6 and accrued interest totaled $11,666
was paid in full by cash on May 1, 2017. Resulting from the tainted issue by the derivative financial instrument of the convertible
notes, the Company determined that the conversion features contained in Note 6 carrying value represents a freestanding derivative
instrument that meets the requirements for liability classification under ASC 815. As a result, the fair value of the derivative
financial instrument in the note is reflected in the Company’s balance sheet as a liability, which will be reclassified into
additional paid in capital upon conversion. The fair value of the derivative financial instrument of the convertible note was measured
using the Binomial-Lattice valuation model with assumptions set forth in the table below and the fair value of $95,001 was credited
to additional paid in capital on the conversion date.
Reporting Date Fair Value Term (Years) Assumed Conversion Price Market Price on Issuance Date Volatility Percentage Risk-free Rate
5/1/2017 $ 95,001 0.50 $0.01 $0.1050 111% 0.0098 On February 9, 2016, the Company entered into
a 15% convertible line of credit (“Note 7”) with an unrelated entity in the amount up to $50,000. On February 9, 2016,
the Company received $17,500 cash for the line of credit, matured on February 9, 2017, and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7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6 and September 30, 2017, respectively.
Reporting Date Fair Value Term (Years) Assumed Conversion Price Market Price on Issuance Date Volatility Percentage Risk-free Rate
12/31/2016 $ 74,750 0.11 $0.03 $0.2250 221% 0.0062
9/30/2017 $ 12,242 0.09 $0.03 $0.0594 126% 0.012 Note 7 is currently in default and principal
of $6,000 was converted into 200,000 shares of common stock at the end of 2016. During the nine months ended September 30, 2017,
the Company recorded interest expense, late fee and default interest related to Note 7 in total amount of $2,029 and amortization
of debt discounts in amount of $3,500. The balance of Note 7 was $11,500 with unamortized debt discount of $3,500 as of December
31, 2016, and $11,500 without unamortized debt discount as of September 30, 2017. On October 28, 2016, the Company received $25,000
cash pursuant to the terms of Note 7, matures on October 28, 2017 (“Note 7-1”). Note 7-1 was entitled to conversion
after April 28, 2017 which met the requirements for liability classification under ASC 815. The table below sets forth the assumptions for
Binomial-Lattice valuation model on September 30, 2017.
Reporting Date Fair Value Term (Years) Assumed Conversion Price Market Price on Issuance Date Volatility Percentage Risk-free Rate
9/30/2017 $ 26,614 0.08 $0.03 $0.0594 126% 0.012 During the nine months ended September 30, 2017,
the Company recorded interest expense related to Note 7-1 in amount of $2,812 and amortization of debt discount in amount of $21,527.
This resulted in an unamortized debt discount of $3,472 as of September 30, 2017. The balance of Note 7-1 was $25,000 as of September
30, 2017 and December 31, 2016, respectively. On March 8, 2016, the Company entered into a
15% convertible promissory note in the principal of $50,000 (“Note 8”) with an unrelated entity for services rendered.
Note 8 is matured on March 8, 2017, and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8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February 16, 2017, a portion of principal
of $6,000 was converted into 200,000 shares of common stock at a conversion price of $0.03 per share. On April 13, 2017, a portion of principal of
$12,853, including $1,000 conversion cost reimbursement, plus accrued interest of $12,247 were converted into 836,667 shares of
common stock at a conversion price of $0.03 per share. On May 4, 2017, a portion of principal of $6,000,
including $2,000 conversion cost reimbursement, plus accrued interest of $70 were converted into 202,333 shares of common stock
at a conversion price of $0.03 per share. On July 6, 2017, a portion of principal of
$119,147, including $1,000 conversion cost reimbursement, were converted into 704,733 shares of common stock at a conversion price
of $0.03 per share. The table below sets forth the assumptions for
Binomial-Lattice valuation model on December 31, 2016, February 16, 2017, April 13, 2017, May 4, 2017, June 30, 2017 and September
30, 2017, respectively.
Reporting Date Fair Value Term (Years) Assumed Conversion Price Market Price on Issuance Date Volatility Percentage Risk-free Rate
12/31/2016 $ 325,001 0.18 $0.03 $0.2250 221% 0.0062
2/16/2017 $ 62,000 0.05 $0.03 $0.3400 173% 0.0051
4/13/2017 $ 53,554 0.10 $0.03 $0.1550 111% 0.0076
5/4/2017 $ 18,000 0.16 $0.03 $0.1200 111% 0.0071
6/30/2017 $ 46,819 0.10 $0.03 $0.0799 111% 0.0114
9/30/2017 $ 10,645 0.09 $0.03 $0.0594 126% 0.0120 Note 8 was in default with principal balance
of $12,294 as of September 30, 2017. During the nine months ended September 30, 2017, the Company recorded late fee and default
interest related to Note 8 in total amount of $8,748 and amortization of debt discounts in amount of $18,333. The balance of Note
8 was $50,000 with unamortized debt discount of $18,333 as of December 31, 2016, and $12,294 without unamortized debt discount
as of September 30, 2017. The fair value of total $165,467 was credited to additional paid in capital on the conversion dates. On September 12, 2016, the Company entered into
a 10% convertible promissory note in the principal of $80,000 (“Note 9”) with an unrelated entity for services rendered.
Note 9 is matured on September 12, 2017, and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The Company determined that the conversion
features contained in Note 9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September 30, 2017.
Reporting Date Fair Value Term (Years) Assumed Conversion Price Market Price on Issuance Date Volatility Percentage Risk-free Rate
9/30/2017 $ 85,164 0.09 $0.03 $0.0594 126% 0.0120 As a result, Note 9 was discounted in the amount
of $80,000 and amortized over the remaining life of this Note. As of September 12, 2017, the note was in default. During the nine
months ended September 30, 2017, the Company recorded late fee and default interest related to Note 9 in total amount of $11,146
and amortization of debt discounts in amount of $80,000. The balance of Note 9 was $80,000 without unamortized debt discount as
of December 31, 2016, and $80,000 with unamortized debt discount of $0 as of September 30, 2017. On January 24, 2017, the Company entered into
a 10% convertible promissory note in the principal of $80,000 (“Note 10”) with an unrelated entity for services rendered.
Note 10 is matured on January 24, 2018, and unsecured. This Note is convertible into common shares of the Company at the conversion
ratio of $0.25 or 50% discount of the lowest closing bid price on the primary trading market on which Company's common stock is
quoted for the last ten trading days prior to the conversion date, whichever is lower. As of July 24, 2017 this Note is convertible
into common shares of the Company as described above. The Company determined that the conversion features contained in Note 1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September 30, 2017.
Reporting Date Fair Value Term (Years) Assumed Conversion Price Market Price on Issuance Date Volatility Percentage Risk-free Rate
9/30/2017 $ 90,330 0.32 $0.03 $0.0594 126% 0.0120 As a result, Note 10 was discounted in the amount
of $80,000 and amortized over the remaining life of this Note. During the nine months ended September 30, 2017, the Company recorded
amortization of debt discounts in amount of $15,111. The balance of Note 10 was $80,000 without debt discount as of December 31,
2016. During the nine months ended September 30, 2017, the Company recorded interest expense related to Note 10 in amount of $5,533.
The balance of Note 10 was $80,000 with unamortized debt discount of $64,889 as of September 30, 2017. On January 24, 2017, the Company entered into
a 15% convertible line of credit (“Note 11”) with an unrelated entity in the amount up to $250,000. On January 24,
2017, the Company received $50,000 cash for the line of credit, is matured on January 24, 2018, and unsecured.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 is convertible after 6 months of the effective date of this Note, which is July 27, 2017. The Company determined
that the conversion features contained in Note 1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September 30, 2017.
Reporting Date Fair Value Term (Years) Assumed Conversion Price Market Price on Issuance Date Volatility Percentage Risk-free Rate
9/30/2017 $ 56,457 0.33 $0.03 $0.0594 126% 0.0120 As a result, Note 11 was discounted in the amount
of $50,000 and amortized over the remaining life of this Note. During the nine months ended September 30, 2017, the Company recorded
amortization of debt discounts in amount of $9,028. The balance of Note 11 was $0 without debt discount as of December 31, 2016.
During the nine months ended September 30, 2017, the Company recorded interest expense related to Note 11 in amount of $5,125.
The balance of Note 11 was $50,000 with unamortized debt discount of $40,972 as of September 30, 2017. On February 21, 2017, the Company received $25,000
cash pursuant to the terms of Note 11, is matured on February 21, 2018 (“Note 11-1”).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1 is convertible after 6 months of the effective date of this Note, which is August 21, 2017. The Company determined that
the conversion features contained in Note 11-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September 30, 2017.
Reporting Date Fair Value Term (Years) Assumed Conversion Price Market Price on Issuance Date Volatility Percentage Risk-free Rate
9/30/2017 $ 28,229 0.39 $0.03 $0.0594 126% 0.0120 As a result, Note 11-1 was discounted in the
amount of $25,000 and amortized over the remaining life of this Note. During the nine months ended September 30, 2017, the Company
recorded amortization of debt discounts in amount of $2,778. The balance of Note 11-1 was $0 without debt discount as of December
31, 2016. During the nine months ended September 30, 2017, the Company recorded interest expense related to Note 11 in amount of
$2,302. The balance of Note 11-1 was $25,000 with unamortized debt discount of $22,222 as of September 30, 2017. On March 16, 2017, the Company received $40,000
cash pursuant to the terms of Note 11, is matured on March 16, 2018 (“Note 11-2”). Note 11-2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2 is convertible after 6 months of the effective date of this Note, which is September 16, 2017. The Company determined
that the conversion features contained in Note 11-2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September 30, 2017.
Reporting Date Fair Value Term (Years) Assumed Conversion Price Market Price on Issuance Date Volatility Percentage Risk-free Rate
9/30/2017 $ 45,166 0.46 $0.03 $0.0594 126% 0.0120 As a result, Note 11-2 was discounted in the
amount of $40,000 and amortized over the remaining life of this Note. During the nine months ended September 30, 2017, the Company
recorded amortization of debt discounts in amount of $1,557. The balance of Note 11-2 was $0 without debt discount as of December
31, 2016. During the nine months ended September 30, 2017, the Company recorded interest expense related to Note 11-2 in amount
of $3,300. The balance of Note 11-2 was $40,000 with unamortized debt discount of $38,444 as of September 30, 2017. On April 6, 2017, the Company entered into a
15% convertible promissory note with an unrelated entity in the amount $50,000 (“Note 12”). Note 12 is matured on April
6, 2018, and unsecured. This Note is convertible into common shares of the Company at the conversion ratio of $0.25 or 50% of the
lowest trading price on the primary trading market on which Company's common stock is quoted for the last ten trading days prior
to the conversion date, whichever is lower. However, Note 12 is not convertible after 6 months of the effective date of this Note,
which is October 6, 2017. Neither derivative liability accounting nor beneficial conversion feature will be considered before Note
12 is entitled for conversion. During the nine months ended September 30, 2017, the Company recorded interest expense related to
Note 12 in amount of $3,688. The balance of Note 12 was $50,000 without unamortized debt discount as of September 30, 2017.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Note
13-1 is convertible into common shares of the Company at the conversion ratio of 60% of the lowest trading price on the primary
trading market on which Company's common stock is quoted for the last ten trading days prior to the conversion date. The Company
determined that the conversion features contained in Note 13-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September 30, 2017.
Reporting Date Fair Value Term (Years) Assumed Conversion Price Market Price on Issuance Date Volatility Percentage Risk-free Rate
6/30/2017 $ 299,852 0.81 $0.042 $0.0799 247% 0.0124
9/30/2017 $ 312,335 0.56 $0.031 $0.0594 126% 0.0120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he fair value of these warrants was measured
using the Black-Scholes valuation model at the grant date. The table below sets forth the assumptions for Black-Scholes valuation
model on April 21, 2017.
Reporting Date Fair Value Term (Years) Exercise Price Market Price on Grant Date Volatility Percentage Risk-free Rate
4/21/2017 $814,000 3 $0.14 - $0.21 $0.14 676% 0.0177 As a result, Note 13-1 was discounted in the
amount of $330,000 and amortized over the remaining life of this Note. During the nine months ended September 30, 2017, the Company
recorded interest expenses related to Note 13-1 in amount of $7,425 and amortization of debt discounts in amount of $148,500. The
balance of Note 13-1 was $330,000 with unamortized debt discount of $181,500 as of September 30, 2017.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was in default on Debenture 1, and no warrants had been exercised
before expiration. The balance of Debenture 1 was $150,000 and $150,000 at September 30, 2017 and December 31, 2016, respectively.
The Company recorded interest expense related to Debenture 1 in amount of $13,500 and $13,500 during the nine months ended September
30, 2017 and 2016,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was in default
on Debenture 2. The balance of Debenture 2 was $15,000 and $15,000 at September 30, 2017 and December 31, 2016, respectively. The
Company recorded interest expense related to Debenture 2 in amount of $1,350 and $1,350 during the nine months ended September
30, 2017 and 2016, respectively. Resulting from the tainted issue by the derivative
financial instrument of the convertible notes, The Company determined that the conversion features contained in Debenture 1 and
Debenture 2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6, June 30, 2017 and September 30, 2017, respectively.
Reporting Date Fair Value Term (Years) Assumed Conversion Price Market Price on Issuance Date Volatility Percentage Risk-free Rate
12/31/2016 $ 1,072,513 0.50 $0.03 $0.2250 221% 0.0062
6/30/2017 $ 274,454 0.10 $0.03 $0.0799 111% 0.0114
9/30/2017 $ 175,650 0.09 $0.03 $0.0594 126% 0.0120 The following is a schedule showing the future
minimum loan payments in the future 5 years.
Year ending December 31,
2017 $ 293,794
2018 $ 575,000 </t>
  </si>
  <si>
    <t>9. Derivative Liabilities</t>
  </si>
  <si>
    <t>Notes to Financial Statements</t>
  </si>
  <si>
    <t>Derivative Liabilities</t>
  </si>
  <si>
    <t>As of September 30, 2017, the Company’s
derivative liabilities are embedded derivatives associated with the Company’s convertible notes payable (see Note 8). Due
to the Notes’ conversion feature, the actual number of shares of common stock that would be required if a conversion of the
note as described in Note 8 was made through the issuance of the Company’s common stock cannot be predicted. As a result,
the conversion feature requires derivative accounting treatment and will be bifurcated from the note and “marked to market”
each reporting period through the statement of operations. The Company used the Binomial-Lattice valuation
model to measure the fair value of the derivative liabilities as $842,831 on September 30, 2017, and will subsequently remeasure
the fair value at the end of each period, and record the change of fair value in the consolidated statement of operation during
the corresponding period.</t>
  </si>
  <si>
    <t>10. Fair Value Measurement</t>
  </si>
  <si>
    <t>Fair Value Disclosures [Abstract]</t>
  </si>
  <si>
    <t>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7 and December 31, 2016,
the Company did not have any items that would be classified as level 1 or 2 disclosures. The Company recognizes its derivative liabilities
as level 3 and values its derivatives using the methods discussed in note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8 are that of
volatility and market price of the underlying common stock of the Company. As of September 30, 2017 and December 31, 2016,
the Company did not have any derivative instruments that were designated as hedges. The derivative liability as of September 30,
2017, in the amount of $842,831 has a level 3 classification. The following table provides a summary of changes
in fair value of the Company’s Level 3 financial liabilities for the nine months ended September 30, 2017:
Debt Derivative
Balance, December 31, 2016 $ –
Total (gains) losses
Initial fair value of debt derivative at note issuance 1,797,264
Mark-to-market at September 30, 2017: (154,963 )
Transfers out of Level 3 upon conversion or payoff of notes payable (799,470 )
Balance, September 30, 2017 $ 842,831
Net gain for the three month period included in earnings relating to the liabilities held during the period ended September 30, 2017 $ 135,166 Fluctuations in the Company’s stock price
are a primary driver for the changes in the derivative valuations during each reporting period. During the period ended September
30, 2017,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he Company used the Binomial-Lattice valuation
model to measure the fair value of the derivative liabilities as $842,831 on September 30, 2017, and will subsequently remeasure
the fair value at the end of each period, and record the change of fair value in the consolidated statement of operation during
the corresponding period. The Company recorded a gain in change of derivative liability of $135,166 and $154,963 for the three
and nine months ended September 30, 2017.</t>
  </si>
  <si>
    <t>11.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6 and 2015. As of September 30, 2017 and December 31, 2016, the Company estimated the amount of taxes, interest, and penalties
that the Company could incur as a result of payroll related taxes and penalties to be $42,923 and $41,783, respectively.</t>
  </si>
  <si>
    <t>12. Net Loss Per Share</t>
  </si>
  <si>
    <t>Earnings Per Share [Abstract]</t>
  </si>
  <si>
    <t>Net Loss Per Share</t>
  </si>
  <si>
    <t xml:space="preserve">Basic net loss per share is computed using the
weighted average number of common shares outstanding during the years. There were no dilutive earnings per share for the three
and nine months ended September 30, 2017 and 2016 due to net loss during the periods. The following table sets forth the computation
of basic net loss per share for the periods indicated:
For the three months ended
September 30, 2017 September 30, 2016
Numerator:
Net (loss) $ (1,365,598 ) $ (587,073 )
Denominator:
Weighted-average shares outstanding – Basic and diluted 40,359,954 14,414,566
Earnings (loss) per share – Basic and diluted $ (0.03 ) $ (0.04 )
For the nine months ended
September 30, 2017 September 30, 2016
Numerator:
Net (loss) $ (2,665,651 ) $ (1,033,286 )
Denominator:
Weighted-average shares outstanding – Basic and diluted 36,979,427 12,080,973
Earnings (loss) per share – Basic and diluted $ (0.07 ) $ (0.09 ) This does not include the potential dilutive
effect if all exercisable warrants were exercised or conversions of convertible notes and convertible preferred stock as described
below:
Principal conversion 22,098,048
Interest conversion 8,488,924
Warrants 400,000
Preferred Stock conversion 202,150,993
Total 233,137,965 </t>
  </si>
  <si>
    <t>13. Capital Stock</t>
  </si>
  <si>
    <t>Equity [Abstract]</t>
  </si>
  <si>
    <t>Capital Stock</t>
  </si>
  <si>
    <t>During the first quarter of 2017, the Company
filed Amended Articles of Incorporation with the Secretary of State of Florida to amend the rights and privileges for series of
Preferred Stock, and to authorize the issuance of Series I, F1, G1, H1, J1 and K1 Preferred Stock, which was effective on April
26, 2017. Series A Preferred Stock The Company has designated four shares of preferred
stock as Series A Preferred Stock (“Series A”), with a par value of $.0001 per share, of which one share of preferred
stock was issued and outstanding as of September 30, 2017.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The Company has designated 10,000,000 shares
of preferred stock as Series B Preferred Stock (“Series B”), with a par value $0.001 and $2.50 price per share, of
which 2,804,205 shares of Series B preferred stock were issued and outstanding as of September 30, 2017. Shares of Series B are
anti-dilutive to reverse splits. The conversion rate of shares of Series B, however, would increase proportionately in the case
of forward splits, and may not be diluted by a reverse split following a forward split. Series B is awarded “Voting Right”
at the ratio of 1 vote per share owned. Each one share of Series B converts to 5 shares of Common Stock.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first quarter of 2017, 1,406,829
shares of Series B Preferred Stock were converted into 7,034,145 shares of Common Stock of the Company per the preferred shareholder’s
instruction. On March 30, 2017, the Company issued 24,000
shares of Series B Preferred Stock to settle legal expenses of $60,000. Based on the price of $.9075 per share for the Series B
Preferred Stock, which was determined by the market price of common stock at $.1815 per share on the issuance date multiplied by
the conversion ratio of 1:5, the fair value of the stock issuance of Series B Preferred Stock was $21,780, resulting in gain from
extinguishment of debt in amount of $38,220. During the second quarter of 2017, 193,904 shares
of Series B Preferred Stock were converted into 969,520 shares of Common Stock of the Company per the preferred shareholder’s
instruction. On June 27, 2017, the Company issued 15,906
shares of Series B Preferred Stock to 2 different consultants for services rendered. Based on the price of $.3995 per share for
the Series B Preferred Stock, which was determined by the market price of common stock at $.0799 per share on the issuance date
multiplied by the conversion ratio of 1:5, the fair value of the stock issuance of Series B Preferred Stock was $6,354, which was
recorded as stock based compensation during the six months ended June 30, 2017. During the third quarter of 2017, 20,999 shares
of Series B Preferred Stock were converted into 104,995 shares of Common Stock of the Company per the preferred shareholder’s
instruction. During the nine months ended September 30, 2016,
1,621,732 shares of Series B Preferred Stock were converted into 8,108,660 shares of Common Stock of the Company per the preferred
shareholder’s instruction. Series C Preferred Stock The Company has designated 500 shares of preferred
stock as Series C Preferred Stock (“Series C”), with a par value of $.001 per share, of which 117 shares were issued
and outstanding as of September 30, 2017.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first quarter of 2017, 1 share of
Series C Preferred Stock were converted into 100,000 shares of Common Stock of the Company per the preferred shareholder’s
instruction. Blank Check Preferred Stock As of September 30, 2017, the Company has designated
100,000,000 shares of Blank Check Preferred Stock, of which 5,991,507 shares have been issued with Designations, Rights &amp; Privileges.
The following Series have been assigned from the inventory of Blank Check Preferred Shares. The amount of Blank Check Preferred
Stock is 94,008,493 as of September 30, 2017. Series D Preferred Stock The Company has designated 800,000 shares of
preferred stock as Series D Preferred Stock (“Series D”), with a par value of $.001 per share, of which 400,000 shares
were issued and outstanding as of September 30, 2017. Series D is awarded “Voting Right” at the ratio of 1 vote per
share owned. Each one share of Series D converts to 5 shares of Common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There was no change in Series D Preferred Stock
during the nine months ended September 30, 2017 and 2016. Series E Preferred Stock The Company has designated 1,000,000 shares
of preferred stock as Series E Preferred Stock (“Series E”), with a par value of $.001 per share, of which 241,199
shares were issued and outstanding as of June 30, 2017. Series E is awarded “Voting Right” at the ratio of 1 vote per
share owned. Each one share of Series E converts to 5 shares of Common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There was no change in Series E Preferred Stock
during the nine months ended September 30, 2017 and 2016. Series F Preferred Stock The Company has designated 800,000 shares of
preferred stock as Series F Preferred Stock (“Series F”), with a par value of $.001 per share, of which 280,069 shares
were issued and outstanding as of September 30, 2017. Series F is awarded “Voting Right” at the ratio of 1 vote per
share owned. Each one share of Series F converts to 5 shares of Common Stock. There was no change in Series D Preferred Stock
during the nine months ended September 30, 2017 and 2016. The Company has designated 800,000 shares of
preferred stock as Series F1 Preferred Stock (“Series F1”), with a par value of $.001 per share, of which 57,194 shares
were issued and outstanding as of September 30, 2017. Series F1 is “non-Voting stock”. Each one share of Series F1
converts to 5 shares of Common Stock. On May 15, 2014, the Company completed the acquisition
of We Three, LLC (d/b/a Affordable Housing Initiative) (“AHI”). The Company issued 280,069 shares of Series F Preferred
Stock (“Series F”) as consideration for this acquisition. The fair value of We Three LLC was $1,000,000.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During the first quarter of 2017, 31,997 share
of Series F1 Preferred Stock were converted into 159,985 shares of Common Stock of the Company per the preferred shareholder’s
instruction. During the second quarter of 2017, 42,640 share
of Series F1 Preferred Stock were converted into 213,200 shares of Common Stock of the Company per the preferred shareholder’s
instruction. During the third quarter of 2017, 41,318 share
of Series F1 Preferred Stock were converted into 206,600 shares of Common Stock of the Company per the preferred shareholder’s
instruction. Series G Preferred Stock The Company has designated 20,000,000 shares
of preferred stock as Series G Preferred Stock (“Series G”), with a par value of $.001 per share, of which 0 share
was issued and outstanding as of September 30, 2017. Series G is awarded “Voting Right” at the ratio of 1 vote per
share owned. Each one share of Series G converts to 1.25 shares of Common Stock. The Company has designated 10,000,000 shares
of preferred stock as Series G1 Preferred Stock (“Series G1”), with a par value of $.001 per share, of which 0 share
was issued and outstanding as of September 30, 2017. Series G1 is “non-Voting stock”. Each one share of Series G1 converts
to 1.25 shares of Common Stock. There was no change in Series G and G1 Preferred
Stock during the nine months ended September 30, 2017 and 2016. Series H Preferred Stock The Company has designated 4,859,379 shares
of preferred stock as Series H Preferred Stock (“Series H”), with a par value of $.001 per share, of which 4,859,379
shares were issued and outstanding as of September 30, 2017. Series H is awarded “Voting Right” at the ratio of 1
vote per share owned. Each one share of Series H converts to 1.25 shares of Common Stock. The Company has designated 3,000,000 shares
of preferred stock as Series H1 Preferred Stock (“Series H1”), with a par value of $.001 per share, of which 0 share
was issued and outstanding as of September 30, 2017. Series H1 is “non-Voting stock”. Each one share of Series H1 converts
to 1.25 shares of Common Stock. 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which was offset with loss on
goodwill impairment during the quarter ended September 30, 2017. The 4,859,379 shares of Series H Preferred Stock were issued during
the first quarter of 2017. There was no change in Series H and H1 Preferred
Stock during the nine months ended September 30, 2016. Series I Preferred Stock The Company has designated 20,000,000 shares
of preferred stock as Series I Preferred Stock (“Series I”), with a par value of $.001 per share, of which 112,746
shares was issued and outstanding as of September 30, 2017. Series I is awarded “Voting Right” at the ratio of 1 vote
per share owned. Each one share of Series I converts to 1.50 shares of Common Stock. During the first quarter of 2017, one investor
submitted a subscription agreement to the Company regarding the purchase of 29,412 shares of the Company’s Series I Preferred
Stock by cash payment of $10,000, which was collected during the first quarter of 2017. During the second quarter of 2017, the
same investor submitted a subscription agreement to the Company regarding the purchase of 83,334 shares of the Company’s
Series I Preferred Stock by cash payment of $10,000. The transactions were independently negotiated between the Company and the
investor. The proceeds from the subscription agreement mitigated the Company’s cash pressure in short term. The total 112,746
shares of Series I Preferred Stock were issued during the second quarter of 2017. During the second quarter of 2017, a related
party submitted a subscription agreement to the Company regarding the purchase of 90,909 shares of the Company’s Series I
Preferred Stock by cash payment of $10,000, which was collected during the second quarter of 2017. The transaction was independently
negotiated between the Company and the related party. The proceeds from the subscription agreement mitigated the Company’s
cash pressure in short term. The 90,909 shares of Series I Preferred Stock
was issued as of September 30, 2017. During the third quarter of 2017, 90,909 shares of Series I Preferred Stock were converted
into 352,691 shares of Common Stock of the Company per the preferred shareholder’s instruction. Series J Preferred Stock The Company has designated 10,000,000 shares
of preferred stock as Series J Preferred Stock (“Series J”), with a par value of $.001 per share, of which 0 share
was issued and outstanding as of September 30, 2017. Series J is awarded “Voting Right” at the ratio of 1 vote per
share owned. Each one share of Series J converts to 1.25 shares of Common Stock. The Company has designated 7,500,000 shares
of preferred stock as Series J1 Preferred Stock (“Series J1”), with a par value of $.001 per share, of which 0 share
was issued and outstanding as of June 30, 2017. Series J1 is “non-Voting stock”. Each one share of Series J1 converts
to 1.25 shares of Common Stock. There was no change in Series J and J1 Preferred
Stock during the nine months ended September 30, 2017 and 2016. Series K Preferred Stock The Company has designated 9,607,840 shares
of preferred stock as Series K Preferred Stock (“Series K”), with a par value of $.001 per share, of which 0 share
was issued and outstanding as of September 30, 2017. Series K is awarded “Voting Right” at the ratio of 1 vote per
share owned. Each one share of Series K converts to 1.25 shares of Common Stock. The Company has designated 35,000,000 shares
of preferred stock as Series K1 Preferred Stock (“Series K1”), with a par value of $.001 per share, of which 0 share
was issued and outstanding as of September 30, 2017. Series K1 is “non-Voting stock”. Each one share of Series K1 converts
to 1.25 shares of Common Stock. There was no change in Series K and K1 Preferred
Stock during the nine months ended September 30, 2017 and 2016. Common Stock 2017 On February 10, 2017, the Company entered into
a consulting agreement with an unrelated party, pursuant to which the Company agreed to issue total 800,000 shares to the consultant
in four allotments, or 200,000 shares each, for consulting services related to marketing and business development. During the first
quarter of 2017, 250,000 shares were issued. The fair value of this stock issuance was determined by the fair value of the Company’s
Common Stock on the grant date, at a price of approximately $.235 per share. During the second quarter of 2017, the difference
of 150,000 shares were not issued as of the date of the Report. The fair value of the 150,000 shares was $15,600, or approximately
$.104 per share. During the third quarter of 2017, the third installment of 200,000 shares were not issued as of the date of the
Report. The fair value of the 200,000 shares was $27,475, or approximately $.1099 per share. Accordingly, the Company recognized
stock based compensation of $101,825 to the consolidated statements of operations for the nine months ended September 30, 2017
and recorded $43,075 as accrued expenses in the consolidated balance sheet as of September 30, 2017. During the first quarter of 2017, the note holder
converted $2,785 principal, $1,000 processing cost reimbursement and $102 accrued interest into 777,400 shares of common stock
at a conversion price of $0.005 per share. During the first quarter of 2017, the note holder
converted $6,000 principal into 200,000 shares of common stock at a conversion price of $0.03 per share.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On March 20, 2017, the Company issued 60,000
shares of Common Stock to settle consulting fees of $15,000. The fair value of this stock issuance was determined by the fair value
of the Company’s Common Stock on the grant date, at a price of approximately $0.1965 per share, resulting in gain from
extinguishment of debt in amount of $3,210. During the first quarter of 2017, one investor
submitted a subscription agreement to the Company regarding the purchase of 100,000 shares of Common Stock by cash payment of $10,000.
The transaction was independently negotiated between the Company and the investor. The proceeds from the subscription agreement
mitigated the Company’s cash pressure in short term. During the second quarter of 2017, the Company
issued 100,000 shares of Common Stock to an attorney for legal services. The fair value of this stock issuance was determined by
the fair value of the Company’s Common Stock on the grant date, at a price of approximately $.1145 per share. Accordingly,
the Company recognized stock based compensation of $11,450 to the consolidated statements of operations for the six months ended
June 30, 2017. During the second quarter of 2017, the Company
issued 906,907 shares of Common Stock to a related party for services rendered. The fair value of this stock issuance was determined
by the fair value of the Company’s Common Stock on the grant date, at a price of approximately $.0799 per share. Accordingly,
the Company recognized stock based compensation of $72,462 to the consolidated statements of operations for the six months ended
June 30, 2017. During the second quarter of 2017, the Company
redeemed 500,000 shares from a shareholder for a cash payment of $2,500. The 500,000 shares were return to the treasury for cancellation
and the $2,500 was recorded as accrued liabilities in the consolidated balance sheet as of June 30, 2017. During the second quarter of 2017, the note
holders converted $18,853 principal, including $3,000 processing cost reimbursement, and $12,317 accrued interest into 1,039,000
shares of common stock at a conversion price of $0.03 per share. On September 15, 2017, the Company issued 19,000,000
shares of Common Stock to settle $1,415,600 in accrued salaries to current and former officers of the Company. Additionally, the
Company issued 1,000,000 shares to a former employee as a one time bonus, valued at $70,000. The fair value of this stock issuance
was determined by the fair value of the Company’s Common Stock on the grant date, at a price of approximately $0.07
per share. Accordingly, the Company reduced its accrued expenses by $1,415,600 and stock based compensation by $70,000. During the quarter ended September 30, 2017,
the Company issued 704,733 shares of common stock for the conversion of unpaid convertible notes principal and processing cost
reimbursement in the amount of $18,147 and $1,000, respectively, at a price of $0.03 per share. During the quarter ended September 30, 2017,
the Company negotiated an agreement to cancel 500,000 shares previously issued to a third party consultant for services and to
issue 25,000 shares of common stock for services rendered. The fair value of this stock issuance was determined by the fair value
of the Company’s Common Stock on the grant date, at a price of approximately $0.0699 per share. Accordingly, the Company
calculated the stock based compensation of $1,748 at its fair value and included it in the consolidated statements of operations
for the nine months ended September 30, 2017.</t>
  </si>
  <si>
    <t>14. Warrants</t>
  </si>
  <si>
    <t>Warrants</t>
  </si>
  <si>
    <t xml:space="preserve">Pursuant to the same consulting agreement,
dated February 10, 2017, in addition to the 800,000 shares of common stock, the Company agreed to grant total 800,000
warrants to the consultant for consulting services related to marketing and business development. The initial allotment of
200,000 warrants were granted during the first quarter of 2017. The second allotment of 200,000 warrants were granted during
the second quarter of 2017. The third allotment of 200,000 warrants were granted during the third quarter of 2017. The fair
value of these warrants was measured using the Black-Scholes valuation model at the grant date. The table below sets forth
the assumptions for Black-Scholes valuation model on February 10, 2017, May 10, 2017 and August 10, 2017, respectively.
Reporting Date Fair Value Term (Years) Exercise Price Market Price on Grant Date Volatility Percentage Risk-free Rate
2/10/2017 $47,000 3 $0.50 $0.235 535% 0.0147
5/10/2017 20,799 3 $0.50 $0.104 506% 0.0156
8/10/2017 21,980 3 $0.50 $0.1099 1124% 0.0149 Accordingly, the Company recorded warrant expenses
of $89,779 during the nine months ended September 30, 2017.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he fair value of these warrants was measured
using the Black-Scholes valuation model at the grant date. The table below sets forth the assumptions for Black-Scholes valuation
model on April 21, 2017.
Reporting Date Fair Value Term (Years) Exercise Price Market Price on Grant Date Volatility Percentage Risk-free Rate
4/21/2017 $814,000 3 $0.14 - $0.21 $0.14 676% 0.0177 Accordingly, the Company recorded warrant expenses
of $814,000 during the nine months ended September 30, 2017. The following tables summarize all warrant outstanding
as of September 30, 2017, and the related changes during this period.
Number of Warrants Weighted Average Exercise Price
Stock Warrants
Balance at January 1, 2017 0 $ 0
Granted 6,414,287 0.201
Exercised 0 0
Expired 0 $ 0
Balance at September 30, 2017 6,414,287 0.201
Warrants Exercisable at September 30, 2017 6,414,287 $ 0.201 </t>
  </si>
  <si>
    <t>15. Commitments and Contingencies</t>
  </si>
  <si>
    <t>Commitments and Contingencies Disclosure [Abstract]</t>
  </si>
  <si>
    <t>Commitments and Contingencies</t>
  </si>
  <si>
    <t>Operating Leases The Company had operating leases of $39,679
and $39,679 for the three months ended September 30, 2017 and 2016, respectively, consisting of the followings.
For the three months ended
September 30, 2017 September 30, 2016
Restaurants $ 18,224 $ 18,224
Lot 18,238 18,238
Office 3,217 3,217
Equipment Rentals – –
Total $ 39,679 $ 39,679 The Company had operating leases of $115,862
and $115,862 for the nine months ended September 30, 2017 and 2016, respectively, consisting of the followings.
For the nine months ended
September 30, 2017 September 30, 2016
Restaurants $ 60,564 $ 60,564
Lot 48,049 48,049
Office 6,917 6,917
Equipment Rentals 332 332
Total $ 115,862 $ 115,862 The Company has property leases that are renewable
on an annual basis, with no long term property leases.</t>
  </si>
  <si>
    <t>16. Segment Reporting</t>
  </si>
  <si>
    <t>Segment Reporting [Abstract]</t>
  </si>
  <si>
    <t>Segment Reporting</t>
  </si>
  <si>
    <t xml:space="preserve">The Company has four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December 31, 2016 was 48, five of which are “mobile” unit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For the three months ended
September 30, 2017 September 30, 2016
Revenues:
We Three $ 51,193 $ 35,770
Romeo’s NY Pizza 155,187 82,911
Repicci’s Group 207,495 185,489
Other – 74,338
Consolidated revenues $ 413,875 $ 378,508
Cost of Sales:
We Three $ 39,645 $ 34,880
Romeo’s NY Pizza 111,430 104,680
Repicci’s Group 306,319 141,861
Other – –
Consolidated cost of sales $ 457,394 $ 281,421
Income (Loss) before taxes
We Three $ 10,379 $ 529
Romeo’s NY Pizza (7,053 ) (65,308 )
Repicci’s Group (23,330 ) (54,506 )
Others (1,345,594 ) (467,788 )
Consolidated loss before taxes $ (1,365,598 ) $ (587,073 )
For the nine months ended
September 30, 2017 September 30, 2016
Revenues:
We Three $ 145,890 $ 116,743
Romeo’s NY Pizza 440,064 466,427
Repicci’s Group 829,307 185,489
Others 3,745 92,428
Consolidated revenues $ 1,419,006 $ 861,087
Cost of Sales:
We Three $ 118,832 $ 115,850
Romeo’s NY Pizza 311,986 307,837
Repicci’s Group 878,580 141,861
– –
Consolidated cost of sales $ 1,309,398 $ 565,548
Income (Loss) before taxes
We Three $ 52,682 $ (17,783 )
Romeo’s NY Pizza (34,527 ) (22,588 )
Repicci’s Group (77,696 ) (54,506 )
Others 2,725,192 ) (938,409 )
Consolidated loss before taxes $ (2,665,651 ) $ (1,033,286 )
As of As of
September 30, 2017 December 31, 2016
Assets:
We Three $ 262,115 $ 216,433
Romeo’s NY Pizza 4,970 19,241
Repicci’s Group 370,989 411,606
Others 890,037 1,824,729
Combined assets $ 1,528,111 $ 2,472,009 </t>
  </si>
  <si>
    <t>17. Subsequent Events</t>
  </si>
  <si>
    <t>Subsequent Events [Abstract]</t>
  </si>
  <si>
    <t>Subsequent Events</t>
  </si>
  <si>
    <t>In accordance with ASC Topic 855-10, the Company
has analyzed its operations subsequent to September 30, 2017 to the date these consolidated financial statements were issued, and
has determined that it does not have any material subsequent events to disclose in these financial statements other than those
specified below. On October 6, 2017, the Company entered into
a 12% convertible promissory note with an unrelated entity in the principal amount $82,500, with original issue discount of $6,600
(“Note 14”). Note 14 is matured on July 6, 2018, and unsecured. This Note is convertible into common shares of the
Company at the conversion ratio of 60% of the lowest trading price on the primary trading market on which Company's common stock
is quoted for the last ten trading days prior to the conversion date. On November 2, 2017, the Company entered into
an 8% convertible promissory note with an unrelated entity in the principal amount $54,600, with original issue discount $2,100
(“Note 15”). Note 15 is matured on November 2, 2018, and unsecured. This Note is convertible into common shares of
the Company at the conversion ratio of 60% of the lowest trading price on the primary trading market on which Company's common
stock is quoted for the last ten trading days prior to the conversion date.</t>
  </si>
  <si>
    <t>1. Summary of Significant Accounting Policies (Policies)</t>
  </si>
  <si>
    <t>Basis of Presentation</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ne 30, 2017, the Company had completed the acquisition of six
businesses: We Three, LLC; Romeo’s NY Pizza; Edge View Properties, Inc.; FDR Enterprises, Inc.; Refreshment Concepts, LLC;
and Repicci’s Franchise Group, LLC. In addition, there are two acquisitions: Titancare, LLC and York County In Home Care,
Inc. pending as of the date of this report.</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September 30, 2017, the Company had shareholders’ deficit of $1,550,746.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Recent Accounting Pronouncements Issued but Not Adopted as of
September 30, 2017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2. Fixed Assets (Tables)</t>
  </si>
  <si>
    <t>Schedule of Plant and Equipment</t>
  </si>
  <si>
    <t xml:space="preserve">September 30, 2017 December 31, 2016
Furniture, fixture and equipment 952,742 903,249
Leasehold improvements 632,134 672,159
1,584,876 1,575,408
Less: accumulated depreciation (952,981 ) (827,299 )
Plant and equipment, net 631,895 748,109 </t>
  </si>
  <si>
    <t>4. Accrued Expenses (Tables)</t>
  </si>
  <si>
    <t xml:space="preserve">September 30, 2017 December 31, 2016
Accrued salaries – 250,381
Accrued salaries – related party 372,500 1,162,500
Lease payable – related party 25,250 25,250
Accrued expenses - other 364,660 279,594
Total 762,410 1,717,725 </t>
  </si>
  <si>
    <t>7. Notes Payable (Tables)</t>
  </si>
  <si>
    <t>Schedule of notes payable</t>
  </si>
  <si>
    <t xml:space="preserve">September 30, 2017 December 31, 2016
Notes Payable – Unrelated Party $ 225,346 $ 259,320
Notes Payable – Related Party 153,189 166,695
Total $ 378,535 $ 426,015
Current portion (378,535 ) (426,015 )
Long-term portion $ – $ – </t>
  </si>
  <si>
    <t>Notes Payable [Member]</t>
  </si>
  <si>
    <t>Future minimum loan payments</t>
  </si>
  <si>
    <t xml:space="preserve">Year ending September,
2017 $ 0
2018 153,189
2019 0
2020 0
2021 0
Total $ 153,189 </t>
  </si>
  <si>
    <t>8. Convertible Notes Payable (Tables)</t>
  </si>
  <si>
    <t>Convertible notes</t>
  </si>
  <si>
    <t xml:space="preserve">September 30, 2017 December 31, 2016
Convertible Notes Payable – Unrelated Party $ 701,500 $ 179,285
Convertible Notes Payable – Related Party 165,000 165,000
Discount on notes (351,500 ) (21,833 )
Total - Current $ 515,000 $ 322,452 </t>
  </si>
  <si>
    <t>Assumptions for fair value of derivative liabilities</t>
  </si>
  <si>
    <t>Reporting Date Fair Value Term (Years) Exercise Price Market Price on Grant Date Volatility Percentage Risk-free Rate
2/10/2017 $47,000 3 $0.50 $0.235 535% 0.0147
5/10/2017 20,799 3 $0.50 $0.104 506% 0.0156
8/10/2017 21,980 3 $0.50 $0.1099 1124% 0.0149</t>
  </si>
  <si>
    <t>Warrant [Member]</t>
  </si>
  <si>
    <t>Reporting Date Fair Value Term (Years) Exercise Price Market Price on Grant Date Volatility Percentage Risk-free Rate
4/21/2017 $814,000 3 $0.14 - $0.21 $0.14 676% 0.0177</t>
  </si>
  <si>
    <t>Note 6 [Member]</t>
  </si>
  <si>
    <t>Reporting Date Fair Value Term (Years) Assumed Conversion Price Market Price on Issuance Date Volatility Percentage Risk-free Rate
7/29/2015 $18,041 0.33 $0.30 $0.60 513% 0.0006
12/31/2015 $10,008 0.003 $0.038 $0.075 533% 0.0014
Reporting Date Fair Value Term (Years) Assumed Conversion Price Market Price on Issuance Date Volatility Percentage Risk-free Rate
5/1/2017 $ 95,001 0.50 $0.01 $0.1050 111% 0.0098</t>
  </si>
  <si>
    <t>Note 7 [Member]</t>
  </si>
  <si>
    <t>Reporting Date Fair Value Term (Years) Assumed Conversion Price Market Price on Issuance Date Volatility Percentage Risk-free Rate
12/31/2016 $ 74,750 0.11 $0.03 $0.2250 221% 0.0062
9/30/2017 $ 12,242 0.09 $0.03 $0.0594 126% 0.012</t>
  </si>
  <si>
    <t>Note 7-1 [Member]</t>
  </si>
  <si>
    <t>Reporting Date Fair Value Term (Years) Assumed Conversion Price Market Price on Issuance Date Volatility Percentage Risk-free Rate
9/30/2017 $ 26,614 0.08 $0.03 $0.0594 126% 0.012</t>
  </si>
  <si>
    <t>Note 8 [Member]</t>
  </si>
  <si>
    <t>Reporting Date Fair Value Term (Years) Assumed Conversion Price Market Price on Issuance Date Volatility Percentage Risk-free Rate
12/31/2016 $ 325,001 0.18 $0.03 $0.2250 221% 0.0062
2/16/2017 $ 62,000 0.05 $0.03 $0.3400 173% 0.0051
4/13/2017 $ 53,554 0.10 $0.03 $0.1550 111% 0.0076
5/4/2017 $ 18,000 0.16 $0.03 $0.1200 111% 0.0071
6/30/2017 $ 46,819 0.10 $0.03 $0.0799 111% 0.0114
9/30/2017 $ 10,645 0.09 $0.03 $0.0594 126% 0.0120</t>
  </si>
  <si>
    <t>Note 9 [Member]</t>
  </si>
  <si>
    <t>Reporting Date Fair Value Term (Years) Assumed Conversion Price Market Price on Issuance Date Volatility Percentage Risk-free Rate
9/30/2017 $ 85,164 0.09 $0.03 $0.0594 126% 0.0120</t>
  </si>
  <si>
    <t>Note 10 [Member]</t>
  </si>
  <si>
    <t>Reporting Date Fair Value Term (Years) Assumed Conversion Price Market Price on Issuance Date Volatility Percentage Risk-free Rate
9/30/2017 $ 90,330 0.32 $0.03 $0.0594 126% 0.0120</t>
  </si>
  <si>
    <t>Note 11 [Member]</t>
  </si>
  <si>
    <t>Reporting Date Fair Value Term (Years) Assumed Conversion Price Market Price on Issuance Date Volatility Percentage Risk-free Rate
9/30/2017 $ 56,457 0.33 $0.03 $0.0594 126% 0.0120</t>
  </si>
  <si>
    <t>Note 11-1 [Member]</t>
  </si>
  <si>
    <t>Reporting Date Fair Value Term (Years) Assumed Conversion Price Market Price on Issuance Date Volatility Percentage Risk-free Rate
9/30/2017 $ 28,229 0.39 $0.03 $0.0594 126% 0.0120</t>
  </si>
  <si>
    <t>Note 11-2 [Member]</t>
  </si>
  <si>
    <t>Reporting Date Fair Value Term (Years) Assumed Conversion Price Market Price on Issuance Date Volatility Percentage Risk-free Rate
9/30/2017 $ 45,166 0.46 $0.03 $0.0594 126% 0.0120</t>
  </si>
  <si>
    <t>Note 13-1 [Member]</t>
  </si>
  <si>
    <t>Reporting Date Fair Value Term (Years) Assumed Conversion Price Market Price on Issuance Date Volatility Percentage Risk-free Rate
6/30/2017 $ 299,852 0.81 $0.042 $0.0799 247% 0.0124
9/30/2017 $ 312,335 0.56 $0.031 $0.0594 126% 0.0120</t>
  </si>
  <si>
    <t>Convertible Notes Payable [Member]</t>
  </si>
  <si>
    <t>Reporting Date Fair Value Term (Years) Assumed Conversion Price Market Price on Issuance Date Volatility Percentage Risk-free Rate
12/31/2016 $ 1,072,513 0.50 $0.03 $0.2250 221% 0.0062
6/30/2017 $ 274,454 0.10 $0.03 $0.0799 111% 0.0114
9/30/2017 $ 175,650 0.09 $0.03 $0.0594 126% 0.0120</t>
  </si>
  <si>
    <t>Schedule of future minimum loan payments for convertible notes payable</t>
  </si>
  <si>
    <t xml:space="preserve">Year ending December 31,
2017 $ 293,794
2018 $ 575,000 </t>
  </si>
  <si>
    <t>10. Fair Value Measurement (Tables)</t>
  </si>
  <si>
    <t>Summary of changes in fair value</t>
  </si>
  <si>
    <t xml:space="preserve">Debt Derivative
Balance, December 31, 2016 $ –
Total (gains) losses
Initial fair value of debt derivative at note issuance 1,797,264
Mark-to-market at September 30, 2017: (154,963 )
Transfers out of Level 3 upon conversion or payoff of notes payable (799,470 )
Balance, September 30, 2017 $ 842,831
Net gain for the three month period included in earnings relating to the liabilities held during the period ended September 30, 2017 $ 135,166 </t>
  </si>
  <si>
    <t>12. Net Loss Per Share (Tables)</t>
  </si>
  <si>
    <t>For the three months ended
September 30, 2017 September 30, 2016
Numerator:
Net (loss) $ (1,365,598 ) $ (587,073 )
Denominator:
Weighted-average shares outstanding – Basic and diluted 40,359,954 14,414,566
Earnings (loss) per share – Basic and diluted $ (0.03 ) $ (0.04 )
For the nine months ended
September 30, 2017 September 30, 2016
Numerator:
Net (loss) $ (2,665,651 ) $ (1,033,286 )
Denominator:
Weighted-average shares outstanding – Basic and diluted 36,979,427 12,080,973
Earnings (loss) per share – Basic and diluted $ (0.07 ) $ (0.09 )</t>
  </si>
  <si>
    <t>Antidilutive shares</t>
  </si>
  <si>
    <t xml:space="preserve">Principal conversion 22,098,048
Interest conversion 8,488,924
Warrants 400,000
Preferred Stock conversion 202,150,993
Total 233,137,965 </t>
  </si>
  <si>
    <t>14. Warrants (Tables)</t>
  </si>
  <si>
    <t>Warrant assumptions</t>
  </si>
  <si>
    <t>Warrant activity</t>
  </si>
  <si>
    <t xml:space="preserve">Number of Warrants Weighted Average Exercise Price
Stock Warrants
Balance at January 1, 2017 0 $ 0
Granted 6,414,287 0.201
Exercised 0 0
Expired 0 $ 0
Balance at September 30, 2017 6,414,287 0.201
Warrants Exercisable at September 30, 2017 6,414,287 $ 0.201 </t>
  </si>
  <si>
    <t>15. Commitments and Contingencies (Tables)</t>
  </si>
  <si>
    <t>Operating Leases</t>
  </si>
  <si>
    <t xml:space="preserve">For the three months ended
September 30, 2017 September 30, 2016
Restaurants $ 18,224 $ 18,224
Lot 18,238 18,238
Office 3,217 3,217
Equipment Rentals – –
Total $ 39,679 $ 39,679
For the nine months ended
September 30, 2017 September 30, 2016
Restaurants $ 60,564 $ 60,564
Lot 48,049 48,049
Office 6,917 6,917
Equipment Rentals 332 332
Total $ 115,862 $ 115,862 </t>
  </si>
  <si>
    <t>16. Segment Reporting (Tables)</t>
  </si>
  <si>
    <t>Segment reporting</t>
  </si>
  <si>
    <t xml:space="preserve">For the three months ended
September 30, 2017 September 30, 2016
Revenues:
We Three $ 51,193 $ 35,770
Romeo’s NY Pizza 155,187 82,911
Repicci’s Group 207,495 185,489
Other – 74,338
Consolidated revenues $ 413,875 $ 378,508
Cost of Sales:
We Three $ 39,645 $ 34,880
Romeo’s NY Pizza 111,430 104,680
Repicci’s Group 306,319 141,861
Other – –
Consolidated cost of sales $ 457,394 $ 281,421
Income (Loss) before taxes
We Three $ 10,379 $ 529
Romeo’s NY Pizza (7,053 ) (65,308 )
Repicci’s Group (23,330 ) (54,506 )
Others (1,345,594 ) (467,788 )
Consolidated loss before taxes $ (1,365,598 ) $ (587,073 )
For the nine months ended
September 30, 2017 September 30, 2016
Revenues:
We Three $ 145,890 $ 116,743
Romeo’s NY Pizza 440,064 466,427
Repicci’s Group 829,307 185,489
Others 3,745 92,428
Consolidated revenues $ 1,419,006 $ 861,087
Cost of Sales:
We Three $ 118,832 $ 115,850
Romeo’s NY Pizza 311,986 307,837
Repicci’s Group 878,580 141,861
– –
Consolidated cost of sales $ 1,309,398 $ 565,548
Income (Loss) before taxes
We Three $ 52,682 $ (17,783 )
Romeo’s NY Pizza (34,527 ) (22,588 )
Repicci’s Group (77,696 ) (54,506 )
Others 2,725,192 ) (938,409 )
Consolidated loss before taxes $ (2,665,651 ) $ (1,033,286 )
As of As of
September 30, 2017 December 31, 2016
Assets:
We Three $ 262,115 $ 216,433
Romeo’s NY Pizza 4,970 19,241
Repicci’s Group 370,989 411,606
Others 890,037 1,824,729
Combined assets $ 1,528,111 $ 2,472,009 </t>
  </si>
  <si>
    <t>1. Summary of Significant Accounting Policies (Details Narrative) - USD ($)</t>
  </si>
  <si>
    <t>Shareholder's deficit</t>
  </si>
  <si>
    <t>2. Fixed Assets (Details) - USD ($)</t>
  </si>
  <si>
    <t>Furniture, fixture and equipment</t>
  </si>
  <si>
    <t>Leasehold improvements</t>
  </si>
  <si>
    <t>Plant and equipment, gross</t>
  </si>
  <si>
    <t>Less: accumulated depreciation</t>
  </si>
  <si>
    <t>Plant and equipment, net</t>
  </si>
  <si>
    <t>2. Fixed Assets (Details Narrative) - USD ($)</t>
  </si>
  <si>
    <t>Depreciation and amortization</t>
  </si>
  <si>
    <t>4. Intangible Assets (Details Narrative) - USD ($)</t>
  </si>
  <si>
    <t>4. Accrued Expenses (Details) - USD ($)</t>
  </si>
  <si>
    <t>Accrued salaries</t>
  </si>
  <si>
    <t>Accrued salaries - related party</t>
  </si>
  <si>
    <t>Lease payable - related party</t>
  </si>
  <si>
    <t>Accrued expenses - other</t>
  </si>
  <si>
    <t>Total accounts payable and accrued liabilities</t>
  </si>
  <si>
    <t>5. Line of Credit (Details Narrative) - USD ($)</t>
  </si>
  <si>
    <t>Interest Rate</t>
  </si>
  <si>
    <t>11.49%</t>
  </si>
  <si>
    <t>Line of Credit Balance</t>
  </si>
  <si>
    <t>Line of Credit Authorized</t>
  </si>
  <si>
    <t>6. Related Party Transactions (Details Narrative) - USD ($)</t>
  </si>
  <si>
    <t>Due to officer/shareholder</t>
  </si>
  <si>
    <t>Gain (Loss) on extinguishment of debt</t>
  </si>
  <si>
    <t>Accrued expense</t>
  </si>
  <si>
    <t>Thompson [Member]</t>
  </si>
  <si>
    <t>Officer salary</t>
  </si>
  <si>
    <t>Stock issued for forgiveness of accrued salaries, Shares</t>
  </si>
  <si>
    <t>Stock issued for forgiveness of accrued salaries, Amount</t>
  </si>
  <si>
    <t>Related Party [Member]</t>
  </si>
  <si>
    <t>Stock issued for services, shares issued</t>
  </si>
  <si>
    <t>Stock issued for services, value</t>
  </si>
  <si>
    <t>Former Chief Operating Officer [Member]</t>
  </si>
  <si>
    <t>Chief Executive Officer [Member]</t>
  </si>
  <si>
    <t>Chief Operating Officer [Member]</t>
  </si>
  <si>
    <t>Prior Owner of Repicci's Group [Member] | Series I Preferred Stock [Member]</t>
  </si>
  <si>
    <t>Due to related party</t>
  </si>
  <si>
    <t>Shares subscribed</t>
  </si>
  <si>
    <t>Proceeds from shares subscribed</t>
  </si>
  <si>
    <t>Refreshment Concept LLC [Member]</t>
  </si>
  <si>
    <t>Stock issued to settle debts, shares</t>
  </si>
  <si>
    <t>Stock issued to settle debts, amount</t>
  </si>
  <si>
    <t>Repicci's Franchise Group [Member]</t>
  </si>
  <si>
    <t>7. Notes Payable (Details - Notes Payable) - USD ($)</t>
  </si>
  <si>
    <t>Notes Payable - Unrelated Party</t>
  </si>
  <si>
    <t>Notes Payable - Related Party</t>
  </si>
  <si>
    <t>Total</t>
  </si>
  <si>
    <t>Current portion</t>
  </si>
  <si>
    <t>Long-term portion</t>
  </si>
  <si>
    <t>7. Notes Payable (Details - Payments) - Notes Payable [Member]</t>
  </si>
  <si>
    <t>Dec. 31, 2016USD ($)</t>
  </si>
  <si>
    <t>Year ended 2017</t>
  </si>
  <si>
    <t>Year ended 2018</t>
  </si>
  <si>
    <t>Year ended 2019</t>
  </si>
  <si>
    <t>Year ended 2020</t>
  </si>
  <si>
    <t>Year ended 2021</t>
  </si>
  <si>
    <t>Total debt</t>
  </si>
  <si>
    <t>7. Notes Payable (Details Narrative) - USD ($)</t>
  </si>
  <si>
    <t>Note 1 [Member]</t>
  </si>
  <si>
    <t>Note 2 [Member]</t>
  </si>
  <si>
    <t>Note 3 [Member]</t>
  </si>
  <si>
    <t>Auto Loan [Member]</t>
  </si>
  <si>
    <t>Lease payable - Unrelated Party</t>
  </si>
  <si>
    <t>Prior Owner of Repicci's Group [Member]</t>
  </si>
  <si>
    <t>Shareholder [Member]</t>
  </si>
  <si>
    <t>8. Convertible Notes Payable (Details - Convertible notes) - USD ($)</t>
  </si>
  <si>
    <t>Discount on notes</t>
  </si>
  <si>
    <t>Unrelated Party [Member]</t>
  </si>
  <si>
    <t>8. Convertible Notes Payable (Details - Minimum payments)</t>
  </si>
  <si>
    <t>Sep. 30, 2017USD ($)</t>
  </si>
  <si>
    <t>9. Derivative Liabilities (Details Narrative)</t>
  </si>
  <si>
    <t>Fair value of derivative liabilities</t>
  </si>
  <si>
    <t>10. Fair Value Measurement (Details)</t>
  </si>
  <si>
    <t>Derivative liability, beginning balance</t>
  </si>
  <si>
    <t>Initial fair value of debt derivative at note issuance</t>
  </si>
  <si>
    <t>Mark-to market</t>
  </si>
  <si>
    <t>Transfers out of Level 3 upon conversion or payoff of notes payable</t>
  </si>
  <si>
    <t>Derivative liability, ending balance</t>
  </si>
  <si>
    <t>Net gain for the period</t>
  </si>
  <si>
    <t>11. Payroll Taxes (Details Narrative) - USD ($)</t>
  </si>
  <si>
    <t>12. Net Loss Per Share (Details) - USD ($)</t>
  </si>
  <si>
    <t>Numerator:</t>
  </si>
  <si>
    <t>Net income (loss)</t>
  </si>
  <si>
    <t>Denominator:</t>
  </si>
  <si>
    <t>Weighted-average shares outstanding - Basic and diluted</t>
  </si>
  <si>
    <t>Earnings (loss) per share - Basic and diluted</t>
  </si>
  <si>
    <t>12. Net Loss Per Share (Details - Antidilutive shares)</t>
  </si>
  <si>
    <t>Principal Conversion [Member]</t>
  </si>
  <si>
    <t>Interest Conversion [Member]</t>
  </si>
  <si>
    <t>Warrants [Member]</t>
  </si>
  <si>
    <t>Preferred Stock Conversion [Member]</t>
  </si>
  <si>
    <t>13 Capital Stock (Details Narrative) - USD ($)</t>
  </si>
  <si>
    <t>Jun. 30, 2017</t>
  </si>
  <si>
    <t>Mar. 31, 2017</t>
  </si>
  <si>
    <t>Series B Preferred Stock [Member]</t>
  </si>
  <si>
    <t>Preferred stock converted, shares converted</t>
  </si>
  <si>
    <t>Preferred stock converted, common shares issued</t>
  </si>
  <si>
    <t>Series C Preferred Stock [Member]</t>
  </si>
  <si>
    <t>Series F Preferred Stock [Member]</t>
  </si>
  <si>
    <t>Series F-1 Preferred Stock [Member]</t>
  </si>
  <si>
    <t>Series I Preferred Stock [Member]</t>
  </si>
  <si>
    <t>Series H Preferred Stock [Member]</t>
  </si>
  <si>
    <t>Stock issued, shares issued</t>
  </si>
  <si>
    <t>Blank Check Preferred Stock [Member]</t>
  </si>
  <si>
    <t>Preferred shares, authorized</t>
  </si>
  <si>
    <t>Preferred stock, outstanding</t>
  </si>
  <si>
    <t>Stock issued for compensation, shares</t>
  </si>
  <si>
    <t>Stock issued for compensation, value</t>
  </si>
  <si>
    <t>Designations, Rights &amp; Priveleges [Member] | Blank Check Preferred Stock [Member]</t>
  </si>
  <si>
    <t>Preferred shares, issued</t>
  </si>
  <si>
    <t>Legal Services [Member]</t>
  </si>
  <si>
    <t>Legal Services [Member] | Series B Preferred Stock [Member]</t>
  </si>
  <si>
    <t>Stock issued for services, shares</t>
  </si>
  <si>
    <t>Consulting Fees [Member]</t>
  </si>
  <si>
    <t>Note Holder [Member]</t>
  </si>
  <si>
    <t>Stock issued for conversion of debt, shares issued</t>
  </si>
  <si>
    <t>Stock issued for conversion of debt, amount converted</t>
  </si>
  <si>
    <t>Stock issued for conversion of debt, interest converted</t>
  </si>
  <si>
    <t>Note Holder 2[Member]</t>
  </si>
  <si>
    <t>One Investor [Member]</t>
  </si>
  <si>
    <t>Proceeds from issuance of preferred stock</t>
  </si>
  <si>
    <t>Prior Owner of Refreshment Concepts [Member]</t>
  </si>
  <si>
    <t>One consultant [Member]</t>
  </si>
  <si>
    <t>Repicci's Group [Member] | Series I Preferred Stock [Member]</t>
  </si>
  <si>
    <t>ACF [Member] | Series K Preferred Stock [Member]</t>
  </si>
  <si>
    <t>14. Warrants (Details) - Warrant [Member]</t>
  </si>
  <si>
    <t>Sep. 30, 2017$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4. Warrants (Details Narrative) - USD ($)</t>
  </si>
  <si>
    <t>Warrant expense</t>
  </si>
  <si>
    <t>15. Commitments and Contingencies (Details) - USD ($)</t>
  </si>
  <si>
    <t>Restaurants [Member]</t>
  </si>
  <si>
    <t>Lot [Member]</t>
  </si>
  <si>
    <t>Office [Member]</t>
  </si>
  <si>
    <t>Equipment Rentals [Member]</t>
  </si>
  <si>
    <t>16. Segment Reporting (Details) - USD ($)</t>
  </si>
  <si>
    <t>Revenues</t>
  </si>
  <si>
    <t>Cost of Sales</t>
  </si>
  <si>
    <t>Assets</t>
  </si>
  <si>
    <t>We Three, LLC [Member]</t>
  </si>
  <si>
    <t>Romeo's NY Pizza [Member]</t>
  </si>
  <si>
    <t>Othe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112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8096129</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7</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7</v>
      </c>
    </row>
    <row r="3" spans="1:2">
      <c r="A3" s="3" t="s">
        <v>168</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7</v>
      </c>
    </row>
    <row r="3" spans="1:2">
      <c r="A3" s="3" t="s">
        <v>16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7</v>
      </c>
    </row>
    <row r="3" spans="1:2">
      <c r="A3" s="3" t="s">
        <v>18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87708</v>
      </c>
      <c r="C3" s="7" t="n">
        <v>62948</v>
      </c>
    </row>
    <row r="4" spans="1:3">
      <c r="A4" s="4" t="s">
        <v>31</v>
      </c>
      <c r="B4" s="5" t="n">
        <v>108932</v>
      </c>
      <c r="C4" s="5" t="n">
        <v>32008</v>
      </c>
    </row>
    <row r="5" spans="1:3">
      <c r="A5" s="4" t="s">
        <v>32</v>
      </c>
      <c r="B5" s="5" t="n">
        <v>46928</v>
      </c>
      <c r="C5" s="5" t="n">
        <v>42229</v>
      </c>
    </row>
    <row r="6" spans="1:3">
      <c r="A6" s="4" t="s">
        <v>33</v>
      </c>
      <c r="B6" s="5" t="n">
        <v>26985</v>
      </c>
      <c r="C6" s="5" t="n">
        <v>36990</v>
      </c>
    </row>
    <row r="7" spans="1:3">
      <c r="A7" s="4" t="s">
        <v>34</v>
      </c>
      <c r="B7" s="5" t="n">
        <v>270553</v>
      </c>
      <c r="C7" s="5" t="n">
        <v>174175</v>
      </c>
    </row>
    <row r="8" spans="1:3">
      <c r="A8" s="4" t="s">
        <v>35</v>
      </c>
      <c r="B8" s="5" t="n">
        <v>631895</v>
      </c>
      <c r="C8" s="5" t="n">
        <v>748109</v>
      </c>
    </row>
    <row r="9" spans="1:3">
      <c r="A9" s="4" t="s">
        <v>36</v>
      </c>
      <c r="B9" s="5" t="n">
        <v>603000</v>
      </c>
      <c r="C9" s="5" t="n">
        <v>603000</v>
      </c>
    </row>
    <row r="10" spans="1:3">
      <c r="A10" s="4" t="s">
        <v>37</v>
      </c>
      <c r="B10" s="5" t="n">
        <v>15713</v>
      </c>
      <c r="C10" s="5" t="n">
        <v>12668</v>
      </c>
    </row>
    <row r="11" spans="1:3">
      <c r="A11" s="4" t="s">
        <v>38</v>
      </c>
      <c r="B11" s="5" t="n">
        <v>6950</v>
      </c>
      <c r="C11" s="5" t="n">
        <v>1528</v>
      </c>
    </row>
    <row r="12" spans="1:3">
      <c r="A12" s="4" t="s">
        <v>39</v>
      </c>
      <c r="B12" s="5" t="n">
        <v>0</v>
      </c>
      <c r="C12" s="5" t="n">
        <v>932529</v>
      </c>
    </row>
    <row r="13" spans="1:3">
      <c r="A13" s="4" t="s">
        <v>40</v>
      </c>
      <c r="B13" s="5" t="n">
        <v>1528111</v>
      </c>
      <c r="C13" s="5" t="n">
        <v>2472009</v>
      </c>
    </row>
    <row r="14" spans="1:3">
      <c r="A14" s="3" t="s">
        <v>41</v>
      </c>
    </row>
    <row r="15" spans="1:3">
      <c r="A15" s="4" t="s">
        <v>42</v>
      </c>
      <c r="B15" s="5" t="n">
        <v>95440</v>
      </c>
      <c r="C15" s="5" t="n">
        <v>65901</v>
      </c>
    </row>
    <row r="16" spans="1:3">
      <c r="A16" s="4" t="s">
        <v>43</v>
      </c>
      <c r="B16" s="5" t="n">
        <v>389910</v>
      </c>
      <c r="C16" s="5" t="n">
        <v>529975</v>
      </c>
    </row>
    <row r="17" spans="1:3">
      <c r="A17" s="4" t="s">
        <v>44</v>
      </c>
      <c r="B17" s="5" t="n">
        <v>397750</v>
      </c>
      <c r="C17" s="5" t="n">
        <v>1187750</v>
      </c>
    </row>
    <row r="18" spans="1:3">
      <c r="A18" s="4" t="s">
        <v>45</v>
      </c>
      <c r="B18" s="5" t="n">
        <v>289812</v>
      </c>
      <c r="C18" s="5" t="n">
        <v>231452</v>
      </c>
    </row>
    <row r="19" spans="1:3">
      <c r="A19" s="4" t="s">
        <v>46</v>
      </c>
      <c r="B19" s="5" t="n">
        <v>42923</v>
      </c>
      <c r="C19" s="5" t="n">
        <v>41783</v>
      </c>
    </row>
    <row r="20" spans="1:3">
      <c r="A20" s="4" t="s">
        <v>47</v>
      </c>
      <c r="B20" s="5" t="n">
        <v>88953</v>
      </c>
      <c r="C20" s="5" t="n">
        <v>503127</v>
      </c>
    </row>
    <row r="21" spans="1:3">
      <c r="A21" s="4" t="s">
        <v>48</v>
      </c>
      <c r="B21" s="5" t="n">
        <v>19838</v>
      </c>
      <c r="C21" s="5" t="n">
        <v>10000</v>
      </c>
    </row>
    <row r="22" spans="1:3">
      <c r="A22" s="4" t="s">
        <v>49</v>
      </c>
      <c r="B22" s="5" t="n">
        <v>500</v>
      </c>
      <c r="C22" s="5" t="n">
        <v>500</v>
      </c>
    </row>
    <row r="23" spans="1:3">
      <c r="A23" s="4" t="s">
        <v>50</v>
      </c>
      <c r="B23" s="4" t="s">
        <v>51</v>
      </c>
      <c r="C23" s="5" t="n">
        <v>728907</v>
      </c>
    </row>
    <row r="24" spans="1:3">
      <c r="A24" s="4" t="s">
        <v>52</v>
      </c>
      <c r="B24" s="5" t="n">
        <v>225346</v>
      </c>
      <c r="C24" s="5" t="n">
        <v>259320</v>
      </c>
    </row>
    <row r="25" spans="1:3">
      <c r="A25" s="4" t="s">
        <v>53</v>
      </c>
      <c r="B25" s="5" t="n">
        <v>153189</v>
      </c>
      <c r="C25" s="5" t="n">
        <v>166695</v>
      </c>
    </row>
    <row r="26" spans="1:3">
      <c r="A26" s="4" t="s">
        <v>54</v>
      </c>
      <c r="B26" s="5" t="n">
        <v>350000</v>
      </c>
      <c r="C26" s="5" t="n">
        <v>157452</v>
      </c>
    </row>
    <row r="27" spans="1:3">
      <c r="A27" s="4" t="s">
        <v>55</v>
      </c>
      <c r="B27" s="5" t="n">
        <v>165000</v>
      </c>
      <c r="C27" s="5" t="n">
        <v>165000</v>
      </c>
    </row>
    <row r="28" spans="1:3">
      <c r="A28" s="4" t="s">
        <v>56</v>
      </c>
      <c r="B28" s="5" t="n">
        <v>842831</v>
      </c>
      <c r="C28" s="5" t="n">
        <v>0</v>
      </c>
    </row>
    <row r="29" spans="1:3">
      <c r="A29" s="4" t="s">
        <v>57</v>
      </c>
      <c r="B29" s="5" t="n">
        <v>17365</v>
      </c>
      <c r="C29" s="5" t="n">
        <v>23444</v>
      </c>
    </row>
    <row r="30" spans="1:3">
      <c r="A30" s="4" t="s">
        <v>58</v>
      </c>
      <c r="B30" s="5" t="n">
        <v>3078857</v>
      </c>
      <c r="C30" s="5" t="n">
        <v>4071306</v>
      </c>
    </row>
    <row r="31" spans="1:3">
      <c r="A31" s="3" t="s">
        <v>59</v>
      </c>
    </row>
    <row r="32" spans="1:3">
      <c r="A32" s="4" t="s">
        <v>60</v>
      </c>
      <c r="B32" s="5" t="n">
        <v>3078857</v>
      </c>
      <c r="C32" s="5" t="n">
        <v>4071306</v>
      </c>
    </row>
    <row r="33" spans="1:3">
      <c r="A33" s="3" t="s">
        <v>61</v>
      </c>
    </row>
    <row r="34" spans="1:3">
      <c r="A34" s="4" t="s">
        <v>62</v>
      </c>
      <c r="B34" s="5" t="n">
        <v>8764</v>
      </c>
      <c r="C34" s="5" t="n">
        <v>5480</v>
      </c>
    </row>
    <row r="35" spans="1:3">
      <c r="A35" s="4" t="s">
        <v>63</v>
      </c>
      <c r="B35" s="5" t="n">
        <v>59712</v>
      </c>
      <c r="C35" s="5" t="n">
        <v>25224</v>
      </c>
    </row>
    <row r="36" spans="1:3">
      <c r="A36" s="4" t="s">
        <v>64</v>
      </c>
      <c r="B36" s="5" t="n">
        <v>46507786</v>
      </c>
      <c r="C36" s="5" t="n">
        <v>43831356</v>
      </c>
    </row>
    <row r="37" spans="1:3">
      <c r="A37" s="4" t="s">
        <v>65</v>
      </c>
      <c r="B37" s="5" t="n">
        <v>-48127008</v>
      </c>
      <c r="C37" s="5" t="n">
        <v>-45461357</v>
      </c>
    </row>
    <row r="38" spans="1:3">
      <c r="A38" s="4" t="s">
        <v>66</v>
      </c>
      <c r="B38" s="5" t="n">
        <v>-1550746</v>
      </c>
      <c r="C38" s="5" t="n">
        <v>-1599297</v>
      </c>
    </row>
    <row r="39" spans="1:3">
      <c r="A39" s="4" t="s">
        <v>67</v>
      </c>
      <c r="B39" s="7" t="n">
        <v>1528111</v>
      </c>
      <c r="C39" s="7" t="n">
        <v>2472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7</v>
      </c>
    </row>
    <row r="3" spans="1:2">
      <c r="A3" s="3" t="s">
        <v>15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7</v>
      </c>
    </row>
    <row r="3" spans="1:2">
      <c r="A3" s="3" t="s">
        <v>15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7</v>
      </c>
    </row>
    <row r="3" spans="1:2">
      <c r="A3" s="3" t="s">
        <v>164</v>
      </c>
    </row>
    <row r="4" spans="1:2">
      <c r="A4" s="4" t="s">
        <v>43</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7</v>
      </c>
    </row>
    <row r="3" spans="1:2">
      <c r="A3" s="4" t="s">
        <v>233</v>
      </c>
      <c r="B3" s="4" t="s">
        <v>234</v>
      </c>
    </row>
    <row r="4" spans="1:2">
      <c r="A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7</v>
      </c>
    </row>
    <row r="3" spans="1:2">
      <c r="A3" s="4" t="s">
        <v>239</v>
      </c>
      <c r="B3" s="4" t="s">
        <v>240</v>
      </c>
    </row>
    <row r="4" spans="1:2">
      <c r="A4" s="4" t="s">
        <v>241</v>
      </c>
      <c r="B4" s="4" t="s">
        <v>242</v>
      </c>
    </row>
    <row r="5" spans="1:2">
      <c r="A5" s="4" t="s">
        <v>243</v>
      </c>
    </row>
    <row r="6" spans="1:2">
      <c r="A6" s="4" t="s">
        <v>241</v>
      </c>
      <c r="B6" s="4" t="s">
        <v>244</v>
      </c>
    </row>
    <row r="7" spans="1:2">
      <c r="A7" s="4" t="s">
        <v>245</v>
      </c>
    </row>
    <row r="8" spans="1:2">
      <c r="A8" s="4" t="s">
        <v>241</v>
      </c>
      <c r="B8" s="4" t="s">
        <v>246</v>
      </c>
    </row>
    <row r="9" spans="1:2">
      <c r="A9" s="4" t="s">
        <v>247</v>
      </c>
    </row>
    <row r="10" spans="1:2">
      <c r="A10" s="4" t="s">
        <v>241</v>
      </c>
      <c r="B10" s="4" t="s">
        <v>248</v>
      </c>
    </row>
    <row r="11" spans="1:2">
      <c r="A11" s="4" t="s">
        <v>249</v>
      </c>
    </row>
    <row r="12" spans="1:2">
      <c r="A12" s="4" t="s">
        <v>241</v>
      </c>
      <c r="B12" s="4" t="s">
        <v>250</v>
      </c>
    </row>
    <row r="13" spans="1:2">
      <c r="A13" s="4" t="s">
        <v>251</v>
      </c>
    </row>
    <row r="14" spans="1:2">
      <c r="A14" s="4" t="s">
        <v>241</v>
      </c>
      <c r="B14" s="4" t="s">
        <v>252</v>
      </c>
    </row>
    <row r="15" spans="1:2">
      <c r="A15" s="4" t="s">
        <v>253</v>
      </c>
    </row>
    <row r="16" spans="1:2">
      <c r="A16" s="4" t="s">
        <v>241</v>
      </c>
      <c r="B16" s="4" t="s">
        <v>254</v>
      </c>
    </row>
    <row r="17" spans="1:2">
      <c r="A17" s="4" t="s">
        <v>255</v>
      </c>
    </row>
    <row r="18" spans="1:2">
      <c r="A18" s="4" t="s">
        <v>241</v>
      </c>
      <c r="B18" s="4" t="s">
        <v>256</v>
      </c>
    </row>
    <row r="19" spans="1:2">
      <c r="A19" s="4" t="s">
        <v>257</v>
      </c>
    </row>
    <row r="20" spans="1:2">
      <c r="A20" s="4" t="s">
        <v>241</v>
      </c>
      <c r="B20" s="4" t="s">
        <v>258</v>
      </c>
    </row>
    <row r="21" spans="1:2">
      <c r="A21" s="4" t="s">
        <v>259</v>
      </c>
    </row>
    <row r="22" spans="1:2">
      <c r="A22" s="4" t="s">
        <v>241</v>
      </c>
      <c r="B22" s="4" t="s">
        <v>260</v>
      </c>
    </row>
    <row r="23" spans="1:2">
      <c r="A23" s="4" t="s">
        <v>261</v>
      </c>
    </row>
    <row r="24" spans="1:2">
      <c r="A24" s="4" t="s">
        <v>241</v>
      </c>
      <c r="B24" s="4" t="s">
        <v>262</v>
      </c>
    </row>
    <row r="25" spans="1:2">
      <c r="A25" s="4" t="s">
        <v>263</v>
      </c>
    </row>
    <row r="26" spans="1:2">
      <c r="A26" s="4" t="s">
        <v>241</v>
      </c>
      <c r="B26" s="4" t="s">
        <v>264</v>
      </c>
    </row>
    <row r="27" spans="1:2">
      <c r="A27" s="4" t="s">
        <v>265</v>
      </c>
    </row>
    <row r="28" spans="1:2">
      <c r="A28" s="4" t="s">
        <v>241</v>
      </c>
      <c r="B28" s="4" t="s">
        <v>266</v>
      </c>
    </row>
    <row r="29" spans="1:2">
      <c r="A29" s="4" t="s">
        <v>267</v>
      </c>
      <c r="B29"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7</v>
      </c>
    </row>
    <row r="3" spans="1:2">
      <c r="A3" s="3" t="s">
        <v>18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7</v>
      </c>
    </row>
    <row r="3" spans="1:2">
      <c r="A3" s="3" t="s">
        <v>194</v>
      </c>
    </row>
    <row r="4" spans="1:2">
      <c r="A4" s="4" t="s">
        <v>195</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7</v>
      </c>
      <c r="C1" s="2" t="s">
        <v>28</v>
      </c>
    </row>
    <row r="2" spans="1:3">
      <c r="A2" s="3" t="s">
        <v>69</v>
      </c>
    </row>
    <row r="3" spans="1:3">
      <c r="A3" s="4" t="s">
        <v>70</v>
      </c>
      <c r="B3" s="7" t="n">
        <v>952981</v>
      </c>
      <c r="C3" s="7" t="n">
        <v>827299</v>
      </c>
    </row>
    <row r="4" spans="1:3">
      <c r="A4" s="4" t="s">
        <v>71</v>
      </c>
      <c r="B4" s="7" t="n">
        <v>351500</v>
      </c>
      <c r="C4" s="7" t="n">
        <v>21833</v>
      </c>
    </row>
    <row r="5" spans="1:3">
      <c r="A5" s="4" t="s">
        <v>72</v>
      </c>
      <c r="B5" s="5" t="n">
        <v>500000000</v>
      </c>
      <c r="C5" s="5" t="n">
        <v>500000000</v>
      </c>
    </row>
    <row r="6" spans="1:3">
      <c r="A6" s="4" t="s">
        <v>73</v>
      </c>
      <c r="B6" s="8" t="n">
        <v>0.001</v>
      </c>
      <c r="C6" s="8" t="n">
        <v>0.001</v>
      </c>
    </row>
    <row r="7" spans="1:3">
      <c r="A7" s="4" t="s">
        <v>74</v>
      </c>
      <c r="B7" s="5" t="n">
        <v>59711829</v>
      </c>
      <c r="C7" s="5" t="n">
        <v>25223578</v>
      </c>
    </row>
    <row r="8" spans="1:3">
      <c r="A8" s="4" t="s">
        <v>75</v>
      </c>
      <c r="B8" s="5" t="n">
        <v>59711829</v>
      </c>
      <c r="C8" s="5" t="n">
        <v>2522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7</v>
      </c>
    </row>
    <row r="3" spans="1:2">
      <c r="A3" s="4" t="s">
        <v>277</v>
      </c>
      <c r="B3" s="4" t="s">
        <v>242</v>
      </c>
    </row>
    <row r="4" spans="1:2">
      <c r="A4" s="4" t="s">
        <v>278</v>
      </c>
      <c r="B4" s="4" t="s">
        <v>279</v>
      </c>
    </row>
    <row r="5" spans="1:2">
      <c r="A5" s="4" t="s">
        <v>243</v>
      </c>
    </row>
    <row r="6" spans="1:2">
      <c r="A6" s="4" t="s">
        <v>277</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7</v>
      </c>
    </row>
    <row r="3" spans="1:2">
      <c r="A3" s="3" t="s">
        <v>20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7</v>
      </c>
    </row>
    <row r="3" spans="1:2">
      <c r="A3" s="3" t="s">
        <v>20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6</v>
      </c>
      <c r="B1" s="2" t="s">
        <v>27</v>
      </c>
      <c r="C1" s="2" t="s">
        <v>28</v>
      </c>
    </row>
    <row r="2" spans="1:3">
      <c r="A2" s="3" t="s">
        <v>152</v>
      </c>
    </row>
    <row r="3" spans="1:3">
      <c r="A3" s="4" t="s">
        <v>287</v>
      </c>
      <c r="B3" s="7" t="n">
        <v>-1550746</v>
      </c>
      <c r="C3" s="7" t="n">
        <v>-15992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8</v>
      </c>
      <c r="B1" s="2" t="s">
        <v>27</v>
      </c>
      <c r="C1" s="2" t="s">
        <v>28</v>
      </c>
    </row>
    <row r="2" spans="1:3">
      <c r="A2" s="3" t="s">
        <v>156</v>
      </c>
    </row>
    <row r="3" spans="1:3">
      <c r="A3" s="4" t="s">
        <v>289</v>
      </c>
      <c r="B3" s="7" t="n">
        <v>952742</v>
      </c>
      <c r="C3" s="7" t="n">
        <v>903249</v>
      </c>
    </row>
    <row r="4" spans="1:3">
      <c r="A4" s="4" t="s">
        <v>290</v>
      </c>
      <c r="B4" s="5" t="n">
        <v>632134</v>
      </c>
      <c r="C4" s="5" t="n">
        <v>672159</v>
      </c>
    </row>
    <row r="5" spans="1:3">
      <c r="A5" s="4" t="s">
        <v>291</v>
      </c>
      <c r="B5" s="5" t="n">
        <v>1584876</v>
      </c>
      <c r="C5" s="5" t="n">
        <v>1575408</v>
      </c>
    </row>
    <row r="6" spans="1:3">
      <c r="A6" s="4" t="s">
        <v>292</v>
      </c>
      <c r="B6" s="5" t="n">
        <v>-952981</v>
      </c>
      <c r="C6" s="5" t="n">
        <v>-827299</v>
      </c>
    </row>
    <row r="7" spans="1:3">
      <c r="A7" s="4" t="s">
        <v>293</v>
      </c>
      <c r="B7" s="7" t="n">
        <v>631895</v>
      </c>
      <c r="C7" s="7" t="n">
        <v>7481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4</v>
      </c>
      <c r="B1" s="2" t="s">
        <v>77</v>
      </c>
      <c r="D1" s="2" t="s">
        <v>1</v>
      </c>
    </row>
    <row r="2" spans="1:5">
      <c r="B2" s="2" t="s">
        <v>27</v>
      </c>
      <c r="C2" s="2" t="s">
        <v>78</v>
      </c>
      <c r="D2" s="2" t="s">
        <v>27</v>
      </c>
      <c r="E2" s="2" t="s">
        <v>78</v>
      </c>
    </row>
    <row r="3" spans="1:5">
      <c r="A3" s="3" t="s">
        <v>156</v>
      </c>
    </row>
    <row r="4" spans="1:5">
      <c r="A4" s="4" t="s">
        <v>295</v>
      </c>
      <c r="B4" s="7" t="n">
        <v>42151</v>
      </c>
      <c r="C4" s="7" t="n">
        <v>49741</v>
      </c>
      <c r="D4" s="7" t="n">
        <v>127637</v>
      </c>
      <c r="E4" s="7" t="n">
        <v>855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6</v>
      </c>
      <c r="B1" s="2" t="s">
        <v>27</v>
      </c>
      <c r="C1" s="2" t="s">
        <v>28</v>
      </c>
    </row>
    <row r="2" spans="1:3">
      <c r="A2" s="3" t="s">
        <v>160</v>
      </c>
    </row>
    <row r="3" spans="1:3">
      <c r="A3" s="4" t="s">
        <v>37</v>
      </c>
      <c r="B3" s="7" t="n">
        <v>15713</v>
      </c>
      <c r="C3" s="7" t="n">
        <v>12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7</v>
      </c>
      <c r="C1" s="2" t="s">
        <v>28</v>
      </c>
    </row>
    <row r="2" spans="1:3">
      <c r="A2" s="3" t="s">
        <v>164</v>
      </c>
    </row>
    <row r="3" spans="1:3">
      <c r="A3" s="4" t="s">
        <v>298</v>
      </c>
      <c r="B3" s="7" t="n">
        <v>0</v>
      </c>
      <c r="C3" s="7" t="n">
        <v>250381</v>
      </c>
    </row>
    <row r="4" spans="1:3">
      <c r="A4" s="4" t="s">
        <v>299</v>
      </c>
      <c r="B4" s="5" t="n">
        <v>372500</v>
      </c>
      <c r="C4" s="5" t="n">
        <v>1162500</v>
      </c>
    </row>
    <row r="5" spans="1:3">
      <c r="A5" s="4" t="s">
        <v>300</v>
      </c>
      <c r="B5" s="5" t="n">
        <v>25250</v>
      </c>
      <c r="C5" s="5" t="n">
        <v>25250</v>
      </c>
    </row>
    <row r="6" spans="1:3">
      <c r="A6" s="4" t="s">
        <v>301</v>
      </c>
      <c r="B6" s="5" t="n">
        <v>364660</v>
      </c>
      <c r="C6" s="5" t="n">
        <v>279594</v>
      </c>
    </row>
    <row r="7" spans="1:3">
      <c r="A7" s="4" t="s">
        <v>302</v>
      </c>
      <c r="B7" s="7" t="n">
        <v>762410</v>
      </c>
      <c r="C7" s="7" t="n">
        <v>1717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3</v>
      </c>
      <c r="B1" s="2" t="s">
        <v>1</v>
      </c>
    </row>
    <row r="2" spans="1:3">
      <c r="B2" s="2" t="s">
        <v>27</v>
      </c>
      <c r="C2" s="2" t="s">
        <v>28</v>
      </c>
    </row>
    <row r="3" spans="1:3">
      <c r="A3" s="3" t="s">
        <v>168</v>
      </c>
    </row>
    <row r="4" spans="1:3">
      <c r="A4" s="4" t="s">
        <v>304</v>
      </c>
      <c r="B4" s="4" t="s">
        <v>305</v>
      </c>
    </row>
    <row r="5" spans="1:3">
      <c r="A5" s="4" t="s">
        <v>306</v>
      </c>
      <c r="B5" s="7" t="n">
        <v>19838</v>
      </c>
      <c r="C5" s="7" t="n">
        <v>10000</v>
      </c>
    </row>
    <row r="6" spans="1:3">
      <c r="A6" s="4" t="s">
        <v>307</v>
      </c>
      <c r="B6" s="7" t="n">
        <v>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08</v>
      </c>
      <c r="B1" s="2" t="s">
        <v>77</v>
      </c>
      <c r="D1" s="2" t="s">
        <v>1</v>
      </c>
    </row>
    <row r="2" spans="1:6">
      <c r="B2" s="2" t="s">
        <v>27</v>
      </c>
      <c r="C2" s="2" t="s">
        <v>78</v>
      </c>
      <c r="D2" s="2" t="s">
        <v>27</v>
      </c>
      <c r="E2" s="2" t="s">
        <v>78</v>
      </c>
      <c r="F2" s="2" t="s">
        <v>28</v>
      </c>
    </row>
    <row r="3" spans="1:6">
      <c r="A3" s="4" t="s">
        <v>309</v>
      </c>
      <c r="B3" s="7" t="n">
        <v>88953</v>
      </c>
      <c r="D3" s="7" t="n">
        <v>88953</v>
      </c>
      <c r="F3" s="7" t="n">
        <v>503127</v>
      </c>
    </row>
    <row r="4" spans="1:6">
      <c r="A4" s="4" t="s">
        <v>298</v>
      </c>
      <c r="B4" s="5" t="n">
        <v>0</v>
      </c>
      <c r="D4" s="5" t="n">
        <v>0</v>
      </c>
      <c r="F4" s="5" t="n">
        <v>250381</v>
      </c>
    </row>
    <row r="5" spans="1:6">
      <c r="A5" s="4" t="s">
        <v>300</v>
      </c>
      <c r="B5" s="5" t="n">
        <v>25250</v>
      </c>
      <c r="D5" s="5" t="n">
        <v>25250</v>
      </c>
      <c r="F5" s="5" t="n">
        <v>25250</v>
      </c>
    </row>
    <row r="6" spans="1:6">
      <c r="A6" s="4" t="s">
        <v>310</v>
      </c>
      <c r="B6" s="5" t="n">
        <v>0</v>
      </c>
      <c r="C6" s="7" t="n">
        <v>0</v>
      </c>
      <c r="D6" s="5" t="n">
        <v>-45933</v>
      </c>
      <c r="E6" s="7" t="n">
        <v>3000</v>
      </c>
    </row>
    <row r="7" spans="1:6">
      <c r="A7" s="4" t="s">
        <v>115</v>
      </c>
      <c r="D7" s="5" t="n">
        <v>72462</v>
      </c>
    </row>
    <row r="8" spans="1:6">
      <c r="A8" s="4" t="s">
        <v>311</v>
      </c>
      <c r="B8" s="5" t="n">
        <v>389910</v>
      </c>
      <c r="D8" s="5" t="n">
        <v>389910</v>
      </c>
      <c r="F8" s="5" t="n">
        <v>529975</v>
      </c>
    </row>
    <row r="9" spans="1:6">
      <c r="A9" s="4" t="s">
        <v>312</v>
      </c>
    </row>
    <row r="10" spans="1:6">
      <c r="A10" s="4" t="s">
        <v>309</v>
      </c>
      <c r="B10" s="5" t="n">
        <v>88953</v>
      </c>
      <c r="D10" s="5" t="n">
        <v>88953</v>
      </c>
      <c r="F10" s="5" t="n">
        <v>84540</v>
      </c>
    </row>
    <row r="11" spans="1:6">
      <c r="A11" s="4" t="s">
        <v>298</v>
      </c>
      <c r="B11" s="5" t="n">
        <v>75000</v>
      </c>
      <c r="D11" s="5" t="n">
        <v>75000</v>
      </c>
      <c r="F11" s="5" t="n">
        <v>742500</v>
      </c>
    </row>
    <row r="12" spans="1:6">
      <c r="A12" s="4" t="s">
        <v>313</v>
      </c>
      <c r="D12" s="7" t="n">
        <v>225000</v>
      </c>
      <c r="E12" s="5" t="n">
        <v>180000</v>
      </c>
    </row>
    <row r="13" spans="1:6">
      <c r="A13" s="4" t="s">
        <v>314</v>
      </c>
      <c r="D13" s="5" t="n">
        <v>10000000</v>
      </c>
    </row>
    <row r="14" spans="1:6">
      <c r="A14" s="4" t="s">
        <v>315</v>
      </c>
      <c r="D14" s="7" t="n">
        <v>800000</v>
      </c>
    </row>
    <row r="15" spans="1:6">
      <c r="A15" s="4" t="s">
        <v>316</v>
      </c>
    </row>
    <row r="16" spans="1:6">
      <c r="A16" s="4" t="s">
        <v>317</v>
      </c>
      <c r="D16" s="5" t="n">
        <v>906907</v>
      </c>
    </row>
    <row r="17" spans="1:6">
      <c r="A17" s="4" t="s">
        <v>318</v>
      </c>
      <c r="D17" s="7" t="n">
        <v>72462</v>
      </c>
    </row>
    <row r="18" spans="1:6">
      <c r="A18" s="4" t="s">
        <v>319</v>
      </c>
    </row>
    <row r="19" spans="1:6">
      <c r="A19" s="4" t="s">
        <v>298</v>
      </c>
      <c r="B19" s="5" t="n">
        <v>160000</v>
      </c>
      <c r="D19" s="5" t="n">
        <v>160000</v>
      </c>
      <c r="F19" s="5" t="n">
        <v>240000</v>
      </c>
    </row>
    <row r="20" spans="1:6">
      <c r="A20" s="4" t="s">
        <v>313</v>
      </c>
      <c r="D20" s="7" t="n">
        <v>0</v>
      </c>
      <c r="E20" s="5" t="n">
        <v>90000</v>
      </c>
    </row>
    <row r="21" spans="1:6">
      <c r="A21" s="4" t="s">
        <v>314</v>
      </c>
      <c r="D21" s="5" t="n">
        <v>1000000</v>
      </c>
    </row>
    <row r="22" spans="1:6">
      <c r="A22" s="4" t="s">
        <v>315</v>
      </c>
      <c r="D22" s="7" t="n">
        <v>80000</v>
      </c>
    </row>
    <row r="23" spans="1:6">
      <c r="A23" s="4" t="s">
        <v>320</v>
      </c>
    </row>
    <row r="24" spans="1:6">
      <c r="A24" s="4" t="s">
        <v>298</v>
      </c>
      <c r="B24" s="5" t="n">
        <v>57500</v>
      </c>
      <c r="D24" s="5" t="n">
        <v>57500</v>
      </c>
      <c r="F24" s="5" t="n">
        <v>360000</v>
      </c>
    </row>
    <row r="25" spans="1:6">
      <c r="A25" s="4" t="s">
        <v>313</v>
      </c>
      <c r="D25" s="7" t="n">
        <v>225000</v>
      </c>
      <c r="E25" s="5" t="n">
        <v>135000</v>
      </c>
    </row>
    <row r="26" spans="1:6">
      <c r="A26" s="4" t="s">
        <v>314</v>
      </c>
      <c r="D26" s="5" t="n">
        <v>500000</v>
      </c>
    </row>
    <row r="27" spans="1:6">
      <c r="A27" s="4" t="s">
        <v>315</v>
      </c>
      <c r="D27" s="7" t="n">
        <v>40000</v>
      </c>
    </row>
    <row r="28" spans="1:6">
      <c r="A28" s="4" t="s">
        <v>321</v>
      </c>
    </row>
    <row r="29" spans="1:6">
      <c r="A29" s="4" t="s">
        <v>298</v>
      </c>
      <c r="B29" s="5" t="n">
        <v>80000</v>
      </c>
      <c r="D29" s="5" t="n">
        <v>80000</v>
      </c>
      <c r="F29" s="5" t="n">
        <v>60000</v>
      </c>
    </row>
    <row r="30" spans="1:6">
      <c r="A30" s="4" t="s">
        <v>313</v>
      </c>
      <c r="D30" s="5" t="n">
        <v>60000</v>
      </c>
      <c r="E30" s="7" t="n">
        <v>0</v>
      </c>
    </row>
    <row r="31" spans="1:6">
      <c r="A31" s="4" t="s">
        <v>311</v>
      </c>
      <c r="B31" s="5" t="n">
        <v>135600</v>
      </c>
      <c r="D31" s="5" t="n">
        <v>135600</v>
      </c>
    </row>
    <row r="32" spans="1:6">
      <c r="A32" s="4" t="s">
        <v>322</v>
      </c>
    </row>
    <row r="33" spans="1:6">
      <c r="A33" s="4" t="s">
        <v>323</v>
      </c>
      <c r="B33" s="7" t="n">
        <v>10000</v>
      </c>
      <c r="D33" s="7" t="n">
        <v>10000</v>
      </c>
    </row>
    <row r="34" spans="1:6">
      <c r="A34" s="4" t="s">
        <v>324</v>
      </c>
      <c r="B34" s="5" t="n">
        <v>90909</v>
      </c>
      <c r="D34" s="5" t="n">
        <v>90909</v>
      </c>
    </row>
    <row r="35" spans="1:6">
      <c r="A35" s="4" t="s">
        <v>325</v>
      </c>
      <c r="D35" s="7" t="n">
        <v>10000</v>
      </c>
    </row>
    <row r="36" spans="1:6">
      <c r="A36" s="4" t="s">
        <v>326</v>
      </c>
    </row>
    <row r="37" spans="1:6">
      <c r="A37" s="4" t="s">
        <v>300</v>
      </c>
      <c r="B37" s="7" t="n">
        <v>25250</v>
      </c>
      <c r="D37" s="5" t="n">
        <v>25250</v>
      </c>
      <c r="F37" s="5" t="n">
        <v>25250</v>
      </c>
    </row>
    <row r="38" spans="1:6">
      <c r="A38" s="4" t="s">
        <v>323</v>
      </c>
      <c r="B38" s="5" t="n">
        <v>44189</v>
      </c>
      <c r="D38" s="7" t="n">
        <v>44189</v>
      </c>
      <c r="F38" s="5" t="n">
        <v>57695</v>
      </c>
    </row>
    <row r="39" spans="1:6">
      <c r="A39" s="4" t="s">
        <v>327</v>
      </c>
      <c r="D39" s="5" t="n">
        <v>2010490</v>
      </c>
    </row>
    <row r="40" spans="1:6">
      <c r="A40" s="4" t="s">
        <v>328</v>
      </c>
      <c r="D40" s="7" t="n">
        <v>402098</v>
      </c>
    </row>
    <row r="41" spans="1:6">
      <c r="A41" s="4" t="s">
        <v>310</v>
      </c>
      <c r="D41" s="5" t="n">
        <v>-80420</v>
      </c>
    </row>
    <row r="42" spans="1:6">
      <c r="A42" s="4" t="s">
        <v>329</v>
      </c>
    </row>
    <row r="43" spans="1:6">
      <c r="A43" s="4" t="s">
        <v>323</v>
      </c>
      <c r="B43" s="7" t="n">
        <v>9000</v>
      </c>
      <c r="D43" s="7" t="n">
        <v>9000</v>
      </c>
      <c r="F43" s="7" t="n">
        <v>40550</v>
      </c>
    </row>
    <row r="44" spans="1:6">
      <c r="A44" s="4" t="s">
        <v>327</v>
      </c>
      <c r="D44" s="5" t="n">
        <v>173585</v>
      </c>
    </row>
    <row r="45" spans="1:6">
      <c r="A45" s="4" t="s">
        <v>328</v>
      </c>
      <c r="D45" s="7" t="n">
        <v>34717</v>
      </c>
    </row>
    <row r="46" spans="1:6">
      <c r="A46" s="4" t="s">
        <v>310</v>
      </c>
      <c r="D46" s="7" t="n">
        <v>-69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7</v>
      </c>
      <c r="C2" s="2" t="s">
        <v>78</v>
      </c>
      <c r="D2" s="2" t="s">
        <v>27</v>
      </c>
      <c r="E2" s="2" t="s">
        <v>78</v>
      </c>
    </row>
    <row r="3" spans="1:5">
      <c r="A3" s="3" t="s">
        <v>79</v>
      </c>
    </row>
    <row r="4" spans="1:5">
      <c r="A4" s="4" t="s">
        <v>80</v>
      </c>
      <c r="B4" s="7" t="n">
        <v>51193</v>
      </c>
      <c r="C4" s="7" t="n">
        <v>35770</v>
      </c>
      <c r="D4" s="7" t="n">
        <v>145890</v>
      </c>
      <c r="E4" s="7" t="n">
        <v>116743</v>
      </c>
    </row>
    <row r="5" spans="1:5">
      <c r="A5" s="4" t="s">
        <v>81</v>
      </c>
      <c r="B5" s="5" t="n">
        <v>155187</v>
      </c>
      <c r="C5" s="5" t="n">
        <v>82911</v>
      </c>
      <c r="D5" s="5" t="n">
        <v>440064</v>
      </c>
      <c r="E5" s="5" t="n">
        <v>466427</v>
      </c>
    </row>
    <row r="6" spans="1:5">
      <c r="A6" s="4" t="s">
        <v>82</v>
      </c>
      <c r="B6" s="5" t="n">
        <v>207495</v>
      </c>
      <c r="C6" s="5" t="n">
        <v>185489</v>
      </c>
      <c r="D6" s="5" t="n">
        <v>829307</v>
      </c>
      <c r="E6" s="5" t="n">
        <v>185489</v>
      </c>
    </row>
    <row r="7" spans="1:5">
      <c r="A7" s="4" t="s">
        <v>83</v>
      </c>
      <c r="B7" s="5" t="n">
        <v>0</v>
      </c>
      <c r="C7" s="5" t="n">
        <v>74338</v>
      </c>
      <c r="D7" s="5" t="n">
        <v>3745</v>
      </c>
      <c r="E7" s="5" t="n">
        <v>92428</v>
      </c>
    </row>
    <row r="8" spans="1:5">
      <c r="A8" s="4" t="s">
        <v>84</v>
      </c>
      <c r="B8" s="5" t="n">
        <v>413875</v>
      </c>
      <c r="C8" s="5" t="n">
        <v>378508</v>
      </c>
      <c r="D8" s="5" t="n">
        <v>1419006</v>
      </c>
      <c r="E8" s="5" t="n">
        <v>861087</v>
      </c>
    </row>
    <row r="9" spans="1:5">
      <c r="A9" s="3" t="s">
        <v>85</v>
      </c>
    </row>
    <row r="10" spans="1:5">
      <c r="A10" s="4" t="s">
        <v>86</v>
      </c>
      <c r="B10" s="5" t="n">
        <v>39645</v>
      </c>
      <c r="C10" s="5" t="n">
        <v>34880</v>
      </c>
      <c r="D10" s="5" t="n">
        <v>118832</v>
      </c>
      <c r="E10" s="5" t="n">
        <v>115850</v>
      </c>
    </row>
    <row r="11" spans="1:5">
      <c r="A11" s="4" t="s">
        <v>87</v>
      </c>
      <c r="B11" s="5" t="n">
        <v>111430</v>
      </c>
      <c r="C11" s="5" t="n">
        <v>104680</v>
      </c>
      <c r="D11" s="5" t="n">
        <v>311986</v>
      </c>
      <c r="E11" s="5" t="n">
        <v>307837</v>
      </c>
    </row>
    <row r="12" spans="1:5">
      <c r="A12" s="4" t="s">
        <v>88</v>
      </c>
      <c r="B12" s="5" t="n">
        <v>306319</v>
      </c>
      <c r="C12" s="5" t="n">
        <v>141861</v>
      </c>
      <c r="D12" s="5" t="n">
        <v>878580</v>
      </c>
      <c r="E12" s="5" t="n">
        <v>141861</v>
      </c>
    </row>
    <row r="13" spans="1:5">
      <c r="A13" s="4" t="s">
        <v>83</v>
      </c>
      <c r="B13" s="5" t="n">
        <v>0</v>
      </c>
      <c r="C13" s="5" t="n">
        <v>0</v>
      </c>
      <c r="D13" s="5" t="n">
        <v>0</v>
      </c>
      <c r="E13" s="5" t="n">
        <v>0</v>
      </c>
    </row>
    <row r="14" spans="1:5">
      <c r="A14" s="4" t="s">
        <v>89</v>
      </c>
      <c r="B14" s="5" t="n">
        <v>457394</v>
      </c>
      <c r="C14" s="5" t="n">
        <v>281421</v>
      </c>
      <c r="D14" s="5" t="n">
        <v>1309398</v>
      </c>
      <c r="E14" s="5" t="n">
        <v>565548</v>
      </c>
    </row>
    <row r="15" spans="1:5">
      <c r="A15" s="4" t="s">
        <v>90</v>
      </c>
      <c r="B15" s="5" t="n">
        <v>-43519</v>
      </c>
      <c r="C15" s="5" t="n">
        <v>97087</v>
      </c>
      <c r="D15" s="5" t="n">
        <v>109608</v>
      </c>
      <c r="E15" s="5" t="n">
        <v>295539</v>
      </c>
    </row>
    <row r="16" spans="1:5">
      <c r="A16" s="3" t="s">
        <v>91</v>
      </c>
    </row>
    <row r="17" spans="1:5">
      <c r="A17" s="4" t="s">
        <v>92</v>
      </c>
      <c r="B17" s="5" t="n">
        <v>42151</v>
      </c>
      <c r="C17" s="5" t="n">
        <v>49741</v>
      </c>
      <c r="D17" s="5" t="n">
        <v>127637</v>
      </c>
      <c r="E17" s="5" t="n">
        <v>85513</v>
      </c>
    </row>
    <row r="18" spans="1:5">
      <c r="A18" s="4" t="s">
        <v>93</v>
      </c>
      <c r="B18" s="5" t="n">
        <v>1232354</v>
      </c>
      <c r="C18" s="5" t="n">
        <v>611478</v>
      </c>
      <c r="D18" s="5" t="n">
        <v>2378919</v>
      </c>
      <c r="E18" s="5" t="n">
        <v>1199333</v>
      </c>
    </row>
    <row r="19" spans="1:5">
      <c r="A19" s="4" t="s">
        <v>94</v>
      </c>
      <c r="B19" s="5" t="n">
        <v>1274505</v>
      </c>
      <c r="C19" s="5" t="n">
        <v>661219</v>
      </c>
      <c r="D19" s="5" t="n">
        <v>2506556</v>
      </c>
      <c r="E19" s="5" t="n">
        <v>1284846</v>
      </c>
    </row>
    <row r="20" spans="1:5">
      <c r="A20" s="4" t="s">
        <v>95</v>
      </c>
      <c r="B20" s="5" t="n">
        <v>-1318024</v>
      </c>
      <c r="C20" s="5" t="n">
        <v>-564132</v>
      </c>
      <c r="D20" s="5" t="n">
        <v>-2396948</v>
      </c>
      <c r="E20" s="5" t="n">
        <v>-989307</v>
      </c>
    </row>
    <row r="21" spans="1:5">
      <c r="A21" s="3" t="s">
        <v>96</v>
      </c>
    </row>
    <row r="22" spans="1:5">
      <c r="A22" s="4" t="s">
        <v>97</v>
      </c>
      <c r="B22" s="5" t="n">
        <v>0</v>
      </c>
      <c r="C22" s="5" t="n">
        <v>0</v>
      </c>
      <c r="D22" s="5" t="n">
        <v>-45933</v>
      </c>
      <c r="E22" s="5" t="n">
        <v>3000</v>
      </c>
    </row>
    <row r="23" spans="1:5">
      <c r="A23" s="4" t="s">
        <v>98</v>
      </c>
      <c r="B23" s="5" t="n">
        <v>135166</v>
      </c>
      <c r="C23" s="5" t="n">
        <v>0</v>
      </c>
      <c r="D23" s="5" t="n">
        <v>154963</v>
      </c>
      <c r="E23" s="5" t="n">
        <v>-5151</v>
      </c>
    </row>
    <row r="24" spans="1:5">
      <c r="A24" s="4" t="s">
        <v>99</v>
      </c>
      <c r="B24" s="5" t="n">
        <v>-26046</v>
      </c>
      <c r="C24" s="5" t="n">
        <v>-11057</v>
      </c>
      <c r="D24" s="5" t="n">
        <v>-77400</v>
      </c>
      <c r="E24" s="5" t="n">
        <v>-11057</v>
      </c>
    </row>
    <row r="25" spans="1:5">
      <c r="A25" s="4" t="s">
        <v>100</v>
      </c>
      <c r="B25" s="5" t="n">
        <v>-156694</v>
      </c>
      <c r="C25" s="5" t="n">
        <v>0</v>
      </c>
      <c r="D25" s="5" t="n">
        <v>-300333</v>
      </c>
      <c r="E25" s="5" t="n">
        <v>1731</v>
      </c>
    </row>
    <row r="26" spans="1:5">
      <c r="A26" s="4" t="s">
        <v>101</v>
      </c>
      <c r="B26" s="5" t="n">
        <v>0</v>
      </c>
      <c r="C26" s="5" t="n">
        <v>-11884</v>
      </c>
      <c r="D26" s="5" t="n">
        <v>0</v>
      </c>
      <c r="E26" s="5" t="n">
        <v>-32502</v>
      </c>
    </row>
    <row r="27" spans="1:5">
      <c r="A27" s="4" t="s">
        <v>102</v>
      </c>
      <c r="B27" s="5" t="n">
        <v>-47574</v>
      </c>
      <c r="C27" s="5" t="n">
        <v>-22941</v>
      </c>
      <c r="D27" s="5" t="n">
        <v>-268703</v>
      </c>
      <c r="E27" s="5" t="n">
        <v>-43979</v>
      </c>
    </row>
    <row r="28" spans="1:5">
      <c r="A28" s="4" t="s">
        <v>103</v>
      </c>
      <c r="B28" s="7" t="n">
        <v>-1365598</v>
      </c>
      <c r="C28" s="7" t="n">
        <v>-587073</v>
      </c>
      <c r="D28" s="7" t="n">
        <v>-2665651</v>
      </c>
      <c r="E28" s="7" t="n">
        <v>-1033286</v>
      </c>
    </row>
    <row r="29" spans="1:5">
      <c r="A29" s="4" t="s">
        <v>104</v>
      </c>
      <c r="B29" s="9" t="n">
        <v>-0.03</v>
      </c>
      <c r="C29" s="9" t="n">
        <v>-0.04</v>
      </c>
      <c r="D29" s="9" t="n">
        <v>-0.07000000000000001</v>
      </c>
      <c r="E29" s="9" t="n">
        <v>-0.09</v>
      </c>
    </row>
    <row r="30" spans="1:5">
      <c r="A30" s="4" t="s">
        <v>105</v>
      </c>
      <c r="B30" s="5" t="n">
        <v>40359954</v>
      </c>
      <c r="C30" s="5" t="n">
        <v>14414566</v>
      </c>
      <c r="D30" s="5" t="n">
        <v>36979427</v>
      </c>
      <c r="E30" s="5" t="n">
        <v>12080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0</v>
      </c>
      <c r="B1" s="2" t="s">
        <v>27</v>
      </c>
      <c r="C1" s="2" t="s">
        <v>28</v>
      </c>
    </row>
    <row r="2" spans="1:3">
      <c r="A2" s="3" t="s">
        <v>168</v>
      </c>
    </row>
    <row r="3" spans="1:3">
      <c r="A3" s="4" t="s">
        <v>331</v>
      </c>
      <c r="B3" s="7" t="n">
        <v>225346</v>
      </c>
      <c r="C3" s="7" t="n">
        <v>259320</v>
      </c>
    </row>
    <row r="4" spans="1:3">
      <c r="A4" s="4" t="s">
        <v>332</v>
      </c>
      <c r="B4" s="5" t="n">
        <v>153189</v>
      </c>
      <c r="C4" s="5" t="n">
        <v>166695</v>
      </c>
    </row>
    <row r="5" spans="1:3">
      <c r="A5" s="4" t="s">
        <v>333</v>
      </c>
      <c r="B5" s="5" t="n">
        <v>378535</v>
      </c>
      <c r="C5" s="5" t="n">
        <v>426015</v>
      </c>
    </row>
    <row r="6" spans="1:3">
      <c r="A6" s="4" t="s">
        <v>334</v>
      </c>
      <c r="B6" s="5" t="n">
        <v>-378535</v>
      </c>
      <c r="C6" s="5" t="n">
        <v>-426015</v>
      </c>
    </row>
    <row r="7" spans="1:3">
      <c r="A7" s="4" t="s">
        <v>335</v>
      </c>
      <c r="B7" s="7" t="n">
        <v>0</v>
      </c>
      <c r="C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36</v>
      </c>
      <c r="B1" s="2" t="s">
        <v>337</v>
      </c>
    </row>
    <row r="2" spans="1:2">
      <c r="A2" s="4" t="s">
        <v>338</v>
      </c>
      <c r="B2" s="7" t="n">
        <v>0</v>
      </c>
    </row>
    <row r="3" spans="1:2">
      <c r="A3" s="4" t="s">
        <v>339</v>
      </c>
      <c r="B3" s="5" t="n">
        <v>153189</v>
      </c>
    </row>
    <row r="4" spans="1:2">
      <c r="A4" s="4" t="s">
        <v>340</v>
      </c>
      <c r="B4" s="5" t="n">
        <v>0</v>
      </c>
    </row>
    <row r="5" spans="1:2">
      <c r="A5" s="4" t="s">
        <v>341</v>
      </c>
      <c r="B5" s="5" t="n">
        <v>0</v>
      </c>
    </row>
    <row r="6" spans="1:2">
      <c r="A6" s="4" t="s">
        <v>342</v>
      </c>
      <c r="B6" s="5" t="n">
        <v>0</v>
      </c>
    </row>
    <row r="7" spans="1:2">
      <c r="A7" s="4" t="s">
        <v>343</v>
      </c>
      <c r="B7" s="7" t="n">
        <v>153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7</v>
      </c>
      <c r="C1" s="2" t="s">
        <v>28</v>
      </c>
    </row>
    <row r="2" spans="1:3">
      <c r="A2" s="4" t="s">
        <v>331</v>
      </c>
      <c r="B2" s="7" t="n">
        <v>225346</v>
      </c>
      <c r="C2" s="7" t="n">
        <v>259320</v>
      </c>
    </row>
    <row r="3" spans="1:3">
      <c r="A3" s="4" t="s">
        <v>332</v>
      </c>
      <c r="B3" s="5" t="n">
        <v>153189</v>
      </c>
      <c r="C3" s="5" t="n">
        <v>166695</v>
      </c>
    </row>
    <row r="4" spans="1:3">
      <c r="A4" s="4" t="s">
        <v>345</v>
      </c>
    </row>
    <row r="5" spans="1:3">
      <c r="A5" s="4" t="s">
        <v>332</v>
      </c>
      <c r="B5" s="5" t="n">
        <v>50000</v>
      </c>
      <c r="C5" s="5" t="n">
        <v>50000</v>
      </c>
    </row>
    <row r="6" spans="1:3">
      <c r="A6" s="4" t="s">
        <v>346</v>
      </c>
    </row>
    <row r="7" spans="1:3">
      <c r="A7" s="4" t="s">
        <v>332</v>
      </c>
      <c r="B7" s="5" t="n">
        <v>50000</v>
      </c>
      <c r="C7" s="5" t="n">
        <v>50000</v>
      </c>
    </row>
    <row r="8" spans="1:3">
      <c r="A8" s="4" t="s">
        <v>347</v>
      </c>
    </row>
    <row r="9" spans="1:3">
      <c r="A9" s="4" t="s">
        <v>332</v>
      </c>
      <c r="B9" s="5" t="n">
        <v>9000</v>
      </c>
      <c r="C9" s="5" t="n">
        <v>9000</v>
      </c>
    </row>
    <row r="10" spans="1:3">
      <c r="A10" s="4" t="s">
        <v>348</v>
      </c>
    </row>
    <row r="11" spans="1:3">
      <c r="A11" s="4" t="s">
        <v>331</v>
      </c>
      <c r="B11" s="5" t="n">
        <v>64775</v>
      </c>
    </row>
    <row r="12" spans="1:3">
      <c r="A12" s="4" t="s">
        <v>349</v>
      </c>
      <c r="B12" s="5" t="n">
        <v>149582</v>
      </c>
    </row>
    <row r="13" spans="1:3">
      <c r="A13" s="4" t="s">
        <v>350</v>
      </c>
    </row>
    <row r="14" spans="1:3">
      <c r="A14" s="4" t="s">
        <v>332</v>
      </c>
      <c r="B14" s="5" t="n">
        <v>44189</v>
      </c>
      <c r="C14" s="5" t="n">
        <v>57695</v>
      </c>
    </row>
    <row r="15" spans="1:3">
      <c r="A15" s="4" t="s">
        <v>351</v>
      </c>
    </row>
    <row r="16" spans="1:3">
      <c r="A16" s="4" t="s">
        <v>331</v>
      </c>
      <c r="B16" s="7" t="n">
        <v>10989</v>
      </c>
      <c r="C16" s="7" t="n">
        <v>109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7</v>
      </c>
      <c r="C1" s="2" t="s">
        <v>28</v>
      </c>
    </row>
    <row r="2" spans="1:3">
      <c r="A2" s="4" t="s">
        <v>239</v>
      </c>
      <c r="B2" s="7" t="n">
        <v>515000</v>
      </c>
      <c r="C2" s="7" t="n">
        <v>322452</v>
      </c>
    </row>
    <row r="3" spans="1:3">
      <c r="A3" s="4" t="s">
        <v>353</v>
      </c>
      <c r="B3" s="5" t="n">
        <v>-351500</v>
      </c>
      <c r="C3" s="5" t="n">
        <v>-21833</v>
      </c>
    </row>
    <row r="4" spans="1:3">
      <c r="A4" s="4" t="s">
        <v>354</v>
      </c>
    </row>
    <row r="5" spans="1:3">
      <c r="A5" s="4" t="s">
        <v>239</v>
      </c>
      <c r="B5" s="5" t="n">
        <v>701500</v>
      </c>
      <c r="C5" s="5" t="n">
        <v>179285</v>
      </c>
    </row>
    <row r="6" spans="1:3">
      <c r="A6" s="4" t="s">
        <v>316</v>
      </c>
    </row>
    <row r="7" spans="1:3">
      <c r="A7" s="4" t="s">
        <v>239</v>
      </c>
      <c r="B7" s="7" t="n">
        <v>165000</v>
      </c>
      <c r="C7" s="7" t="n">
        <v>1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5</v>
      </c>
      <c r="B1" s="2" t="s">
        <v>356</v>
      </c>
    </row>
    <row r="2" spans="1:2">
      <c r="A2" s="3" t="s">
        <v>172</v>
      </c>
    </row>
    <row r="3" spans="1:2">
      <c r="A3" s="4" t="s">
        <v>338</v>
      </c>
      <c r="B3" s="7" t="n">
        <v>293794</v>
      </c>
    </row>
    <row r="4" spans="1:2">
      <c r="A4" s="4" t="s">
        <v>339</v>
      </c>
      <c r="B4" s="7" t="n">
        <v>5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57</v>
      </c>
      <c r="B1" s="2" t="s">
        <v>356</v>
      </c>
    </row>
    <row r="2" spans="1:2">
      <c r="A2" s="3" t="s">
        <v>182</v>
      </c>
    </row>
    <row r="3" spans="1:2">
      <c r="A3" s="4" t="s">
        <v>358</v>
      </c>
      <c r="B3" s="7" t="n">
        <v>8428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59</v>
      </c>
      <c r="B1" s="2" t="s">
        <v>1</v>
      </c>
    </row>
    <row r="2" spans="1:2">
      <c r="B2" s="2" t="s">
        <v>356</v>
      </c>
    </row>
    <row r="3" spans="1:2">
      <c r="A3" s="3" t="s">
        <v>186</v>
      </c>
    </row>
    <row r="4" spans="1:2">
      <c r="A4" s="4" t="s">
        <v>360</v>
      </c>
      <c r="B4" s="7" t="n">
        <v>0</v>
      </c>
    </row>
    <row r="5" spans="1:2">
      <c r="A5" s="4" t="s">
        <v>361</v>
      </c>
      <c r="B5" s="5" t="n">
        <v>1797264</v>
      </c>
    </row>
    <row r="6" spans="1:2">
      <c r="A6" s="4" t="s">
        <v>362</v>
      </c>
      <c r="B6" s="5" t="n">
        <v>-154963</v>
      </c>
    </row>
    <row r="7" spans="1:2">
      <c r="A7" s="4" t="s">
        <v>363</v>
      </c>
      <c r="B7" s="5" t="n">
        <v>-799470</v>
      </c>
    </row>
    <row r="8" spans="1:2">
      <c r="A8" s="4" t="s">
        <v>364</v>
      </c>
      <c r="B8" s="5" t="n">
        <v>842831</v>
      </c>
    </row>
    <row r="9" spans="1:2">
      <c r="A9" s="4" t="s">
        <v>365</v>
      </c>
      <c r="B9" s="7" t="n">
        <v>1351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6</v>
      </c>
      <c r="B1" s="2" t="s">
        <v>27</v>
      </c>
      <c r="C1" s="2" t="s">
        <v>28</v>
      </c>
    </row>
    <row r="2" spans="1:3">
      <c r="A2" s="3" t="s">
        <v>190</v>
      </c>
    </row>
    <row r="3" spans="1:3">
      <c r="A3" s="4" t="s">
        <v>46</v>
      </c>
      <c r="B3" s="7" t="n">
        <v>42923</v>
      </c>
      <c r="C3" s="7" t="n">
        <v>417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7</v>
      </c>
      <c r="B1" s="2" t="s">
        <v>77</v>
      </c>
      <c r="D1" s="2" t="s">
        <v>1</v>
      </c>
    </row>
    <row r="2" spans="1:5">
      <c r="B2" s="2" t="s">
        <v>27</v>
      </c>
      <c r="C2" s="2" t="s">
        <v>78</v>
      </c>
      <c r="D2" s="2" t="s">
        <v>27</v>
      </c>
      <c r="E2" s="2" t="s">
        <v>78</v>
      </c>
    </row>
    <row r="3" spans="1:5">
      <c r="A3" s="3" t="s">
        <v>368</v>
      </c>
    </row>
    <row r="4" spans="1:5">
      <c r="A4" s="4" t="s">
        <v>369</v>
      </c>
      <c r="B4" s="7" t="n">
        <v>-1365598</v>
      </c>
      <c r="C4" s="7" t="n">
        <v>-587073</v>
      </c>
      <c r="D4" s="7" t="n">
        <v>-2665651</v>
      </c>
      <c r="E4" s="7" t="n">
        <v>-1033286</v>
      </c>
    </row>
    <row r="5" spans="1:5">
      <c r="A5" s="3" t="s">
        <v>370</v>
      </c>
    </row>
    <row r="6" spans="1:5">
      <c r="A6" s="4" t="s">
        <v>371</v>
      </c>
      <c r="B6" s="5" t="n">
        <v>40359954</v>
      </c>
      <c r="C6" s="5" t="n">
        <v>14414566</v>
      </c>
      <c r="D6" s="5" t="n">
        <v>36979427</v>
      </c>
      <c r="E6" s="5" t="n">
        <v>12080973</v>
      </c>
    </row>
    <row r="7" spans="1:5">
      <c r="A7" s="4" t="s">
        <v>372</v>
      </c>
      <c r="B7" s="9" t="n">
        <v>-0.03</v>
      </c>
      <c r="C7" s="9" t="n">
        <v>-0.04</v>
      </c>
      <c r="D7" s="9" t="n">
        <v>-0.07000000000000001</v>
      </c>
      <c r="E7" s="9" t="n">
        <v>-0.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0"/>
  </cols>
  <sheetData>
    <row r="1" spans="1:2">
      <c r="A1" s="1" t="s">
        <v>373</v>
      </c>
      <c r="B1" s="2" t="s">
        <v>1</v>
      </c>
    </row>
    <row r="2" spans="1:2">
      <c r="B2" s="2" t="s">
        <v>2</v>
      </c>
    </row>
    <row r="3" spans="1:2">
      <c r="A3" s="4" t="s">
        <v>274</v>
      </c>
      <c r="B3" s="5" t="n">
        <v>233137965</v>
      </c>
    </row>
    <row r="4" spans="1:2">
      <c r="A4" s="4" t="s">
        <v>374</v>
      </c>
    </row>
    <row r="5" spans="1:2">
      <c r="A5" s="4" t="s">
        <v>274</v>
      </c>
      <c r="B5" s="5" t="n">
        <v>22098048</v>
      </c>
    </row>
    <row r="6" spans="1:2">
      <c r="A6" s="4" t="s">
        <v>375</v>
      </c>
    </row>
    <row r="7" spans="1:2">
      <c r="A7" s="4" t="s">
        <v>274</v>
      </c>
      <c r="B7" s="5" t="n">
        <v>8488924</v>
      </c>
    </row>
    <row r="8" spans="1:2">
      <c r="A8" s="4" t="s">
        <v>376</v>
      </c>
    </row>
    <row r="9" spans="1:2">
      <c r="A9" s="4" t="s">
        <v>274</v>
      </c>
      <c r="B9" s="5" t="n">
        <v>400000</v>
      </c>
    </row>
    <row r="10" spans="1:2">
      <c r="A10" s="4" t="s">
        <v>377</v>
      </c>
    </row>
    <row r="11" spans="1:2">
      <c r="A11" s="4" t="s">
        <v>274</v>
      </c>
      <c r="B11" s="5" t="n">
        <v>2021509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7</v>
      </c>
      <c r="C2" s="2" t="s">
        <v>78</v>
      </c>
    </row>
    <row r="3" spans="1:3">
      <c r="A3" s="3" t="s">
        <v>107</v>
      </c>
    </row>
    <row r="4" spans="1:3">
      <c r="A4" s="4" t="s">
        <v>108</v>
      </c>
      <c r="B4" s="7" t="n">
        <v>-2665651</v>
      </c>
      <c r="C4" s="7" t="n">
        <v>-1033286</v>
      </c>
    </row>
    <row r="5" spans="1:3">
      <c r="A5" s="3" t="s">
        <v>109</v>
      </c>
    </row>
    <row r="6" spans="1:3">
      <c r="A6" s="4" t="s">
        <v>110</v>
      </c>
      <c r="B6" s="5" t="n">
        <v>127637</v>
      </c>
      <c r="C6" s="5" t="n">
        <v>85513</v>
      </c>
    </row>
    <row r="7" spans="1:3">
      <c r="A7" s="4" t="s">
        <v>111</v>
      </c>
      <c r="C7" s="5" t="n">
        <v>5151</v>
      </c>
    </row>
    <row r="8" spans="1:3">
      <c r="A8" s="4" t="s">
        <v>112</v>
      </c>
      <c r="B8" s="5" t="n">
        <v>932529</v>
      </c>
      <c r="C8" s="5" t="n">
        <v>0</v>
      </c>
    </row>
    <row r="9" spans="1:3">
      <c r="A9" s="4" t="s">
        <v>113</v>
      </c>
      <c r="B9" s="5" t="n">
        <v>45933</v>
      </c>
      <c r="C9" s="5" t="n">
        <v>-3000</v>
      </c>
    </row>
    <row r="10" spans="1:3">
      <c r="A10" s="4" t="s">
        <v>114</v>
      </c>
      <c r="B10" s="5" t="n">
        <v>300333</v>
      </c>
      <c r="C10" s="5" t="n">
        <v>11057</v>
      </c>
    </row>
    <row r="11" spans="1:3">
      <c r="A11" s="4" t="s">
        <v>98</v>
      </c>
      <c r="B11" s="5" t="n">
        <v>-154963</v>
      </c>
      <c r="C11" s="5" t="n">
        <v>-1731</v>
      </c>
    </row>
    <row r="12" spans="1:3">
      <c r="A12" s="4" t="s">
        <v>115</v>
      </c>
      <c r="B12" s="5" t="n">
        <v>398939</v>
      </c>
      <c r="C12" s="5" t="n">
        <v>234667</v>
      </c>
    </row>
    <row r="13" spans="1:3">
      <c r="A13" s="4" t="s">
        <v>116</v>
      </c>
      <c r="B13" s="5" t="n">
        <v>89779</v>
      </c>
      <c r="C13" s="5" t="n">
        <v>0</v>
      </c>
    </row>
    <row r="14" spans="1:3">
      <c r="A14" s="4" t="s">
        <v>117</v>
      </c>
      <c r="B14" s="5" t="n">
        <v>5000</v>
      </c>
      <c r="C14" s="5" t="n">
        <v>0</v>
      </c>
    </row>
    <row r="15" spans="1:3">
      <c r="A15" s="4" t="s">
        <v>118</v>
      </c>
      <c r="B15" s="5" t="n">
        <v>80000</v>
      </c>
      <c r="C15" s="5" t="n">
        <v>132000</v>
      </c>
    </row>
    <row r="16" spans="1:3">
      <c r="A16" s="3" t="s">
        <v>119</v>
      </c>
    </row>
    <row r="17" spans="1:3">
      <c r="A17" s="4" t="s">
        <v>31</v>
      </c>
      <c r="B17" s="5" t="n">
        <v>-76924</v>
      </c>
      <c r="C17" s="5" t="n">
        <v>-10223</v>
      </c>
    </row>
    <row r="18" spans="1:3">
      <c r="A18" s="4" t="s">
        <v>38</v>
      </c>
      <c r="B18" s="5" t="n">
        <v>-5422</v>
      </c>
      <c r="C18" s="5" t="n">
        <v>0</v>
      </c>
    </row>
    <row r="19" spans="1:3">
      <c r="A19" s="4" t="s">
        <v>120</v>
      </c>
      <c r="B19" s="5" t="n">
        <v>10005</v>
      </c>
      <c r="C19" s="5" t="n">
        <v>-10832</v>
      </c>
    </row>
    <row r="20" spans="1:3">
      <c r="A20" s="4" t="s">
        <v>121</v>
      </c>
      <c r="B20" s="5" t="n">
        <v>-4699</v>
      </c>
      <c r="C20" s="5" t="n">
        <v>0</v>
      </c>
    </row>
    <row r="21" spans="1:3">
      <c r="A21" s="3" t="s">
        <v>122</v>
      </c>
    </row>
    <row r="22" spans="1:3">
      <c r="A22" s="4" t="s">
        <v>42</v>
      </c>
      <c r="B22" s="5" t="n">
        <v>29539</v>
      </c>
      <c r="C22" s="5" t="n">
        <v>-4944</v>
      </c>
    </row>
    <row r="23" spans="1:3">
      <c r="A23" s="4" t="s">
        <v>43</v>
      </c>
      <c r="B23" s="5" t="n">
        <v>-246240</v>
      </c>
      <c r="C23" s="5" t="n">
        <v>293968</v>
      </c>
    </row>
    <row r="24" spans="1:3">
      <c r="A24" s="4" t="s">
        <v>123</v>
      </c>
      <c r="B24" s="5" t="n">
        <v>625600</v>
      </c>
    </row>
    <row r="25" spans="1:3">
      <c r="A25" s="4" t="s">
        <v>45</v>
      </c>
      <c r="B25" s="5" t="n">
        <v>72774</v>
      </c>
      <c r="C25" s="5" t="n">
        <v>29511</v>
      </c>
    </row>
    <row r="26" spans="1:3">
      <c r="A26" s="4" t="s">
        <v>57</v>
      </c>
      <c r="B26" s="5" t="n">
        <v>-6079</v>
      </c>
      <c r="C26" s="5" t="n">
        <v>22045</v>
      </c>
    </row>
    <row r="27" spans="1:3">
      <c r="A27" s="4" t="s">
        <v>46</v>
      </c>
      <c r="B27" s="5" t="n">
        <v>1140</v>
      </c>
      <c r="C27" s="5" t="n">
        <v>-3629</v>
      </c>
    </row>
    <row r="28" spans="1:3">
      <c r="A28" s="4" t="s">
        <v>124</v>
      </c>
      <c r="B28" s="5" t="n">
        <v>0</v>
      </c>
      <c r="C28" s="5" t="n">
        <v>180000</v>
      </c>
    </row>
    <row r="29" spans="1:3">
      <c r="A29" s="4" t="s">
        <v>125</v>
      </c>
      <c r="B29" s="5" t="n">
        <v>-440770</v>
      </c>
      <c r="C29" s="5" t="n">
        <v>-73733</v>
      </c>
    </row>
    <row r="30" spans="1:3">
      <c r="A30" s="3" t="s">
        <v>126</v>
      </c>
    </row>
    <row r="31" spans="1:3">
      <c r="A31" s="4" t="s">
        <v>127</v>
      </c>
      <c r="B31" s="5" t="n">
        <v>-5000</v>
      </c>
      <c r="C31" s="5" t="n">
        <v>0</v>
      </c>
    </row>
    <row r="32" spans="1:3">
      <c r="A32" s="4" t="s">
        <v>128</v>
      </c>
      <c r="B32" s="5" t="n">
        <v>0</v>
      </c>
      <c r="C32" s="5" t="n">
        <v>31637</v>
      </c>
    </row>
    <row r="33" spans="1:3">
      <c r="A33" s="4" t="s">
        <v>129</v>
      </c>
      <c r="B33" s="5" t="n">
        <v>-9468</v>
      </c>
      <c r="C33" s="5" t="n">
        <v>-20002</v>
      </c>
    </row>
    <row r="34" spans="1:3">
      <c r="A34" s="4" t="s">
        <v>130</v>
      </c>
      <c r="B34" s="5" t="n">
        <v>-14468</v>
      </c>
      <c r="C34" s="5" t="n">
        <v>11635</v>
      </c>
    </row>
    <row r="35" spans="1:3">
      <c r="A35" s="3" t="s">
        <v>131</v>
      </c>
    </row>
    <row r="36" spans="1:3">
      <c r="A36" s="4" t="s">
        <v>132</v>
      </c>
      <c r="B36" s="5" t="n">
        <v>9135</v>
      </c>
      <c r="C36" s="5" t="n">
        <v>14867</v>
      </c>
    </row>
    <row r="37" spans="1:3">
      <c r="A37" s="4" t="s">
        <v>133</v>
      </c>
      <c r="B37" s="5" t="n">
        <v>39999</v>
      </c>
      <c r="C37" s="5" t="n">
        <v>74000</v>
      </c>
    </row>
    <row r="38" spans="1:3">
      <c r="A38" s="4" t="s">
        <v>134</v>
      </c>
      <c r="B38" s="5" t="n">
        <v>0</v>
      </c>
      <c r="C38" s="5" t="n">
        <v>-10625</v>
      </c>
    </row>
    <row r="39" spans="1:3">
      <c r="A39" s="4" t="s">
        <v>135</v>
      </c>
      <c r="B39" s="5" t="n">
        <v>465000</v>
      </c>
      <c r="C39" s="5" t="n">
        <v>17500</v>
      </c>
    </row>
    <row r="40" spans="1:3">
      <c r="A40" s="4" t="s">
        <v>136</v>
      </c>
      <c r="B40" s="5" t="n">
        <v>9838</v>
      </c>
      <c r="C40" s="5" t="n">
        <v>0</v>
      </c>
    </row>
    <row r="41" spans="1:3">
      <c r="A41" s="4" t="s">
        <v>137</v>
      </c>
      <c r="B41" s="5" t="n">
        <v>-10000</v>
      </c>
      <c r="C41" s="5" t="n">
        <v>0</v>
      </c>
    </row>
    <row r="42" spans="1:3">
      <c r="A42" s="4" t="s">
        <v>138</v>
      </c>
      <c r="B42" s="5" t="n">
        <v>-33974</v>
      </c>
      <c r="C42" s="5" t="n">
        <v>-14017</v>
      </c>
    </row>
    <row r="43" spans="1:3">
      <c r="A43" s="4" t="s">
        <v>139</v>
      </c>
      <c r="B43" s="5" t="n">
        <v>479998</v>
      </c>
      <c r="C43" s="5" t="n">
        <v>81725</v>
      </c>
    </row>
    <row r="44" spans="1:3">
      <c r="A44" s="4" t="s">
        <v>140</v>
      </c>
      <c r="B44" s="5" t="n">
        <v>24760</v>
      </c>
      <c r="C44" s="5" t="n">
        <v>19627</v>
      </c>
    </row>
    <row r="45" spans="1:3">
      <c r="A45" s="4" t="s">
        <v>141</v>
      </c>
      <c r="B45" s="5" t="n">
        <v>62948</v>
      </c>
      <c r="C45" s="5" t="n">
        <v>71832</v>
      </c>
    </row>
    <row r="46" spans="1:3">
      <c r="A46" s="4" t="s">
        <v>142</v>
      </c>
      <c r="B46" s="5" t="n">
        <v>87708</v>
      </c>
      <c r="C46" s="5" t="n">
        <v>91459</v>
      </c>
    </row>
    <row r="47" spans="1:3">
      <c r="A47" s="3" t="s">
        <v>143</v>
      </c>
    </row>
    <row r="48" spans="1:3">
      <c r="A48" s="4" t="s">
        <v>144</v>
      </c>
      <c r="B48" s="5" t="n">
        <v>19040</v>
      </c>
      <c r="C48" s="5" t="n">
        <v>0</v>
      </c>
    </row>
    <row r="49" spans="1:3">
      <c r="A49" s="4" t="s">
        <v>49</v>
      </c>
      <c r="B49" s="5" t="n">
        <v>0</v>
      </c>
      <c r="C49" s="5" t="n">
        <v>500</v>
      </c>
    </row>
    <row r="50" spans="1:3">
      <c r="A50" s="4" t="s">
        <v>145</v>
      </c>
      <c r="B50" s="5" t="n">
        <v>62199</v>
      </c>
      <c r="C50" s="5" t="n">
        <v>18365</v>
      </c>
    </row>
    <row r="51" spans="1:3">
      <c r="A51" s="4" t="s">
        <v>146</v>
      </c>
      <c r="B51" s="5" t="n">
        <v>1415600</v>
      </c>
      <c r="C51" s="5" t="n">
        <v>0</v>
      </c>
    </row>
    <row r="52" spans="1:3">
      <c r="A52" s="4" t="s">
        <v>147</v>
      </c>
      <c r="B52" s="5" t="n">
        <v>0</v>
      </c>
      <c r="C52" s="5" t="n">
        <v>67500</v>
      </c>
    </row>
    <row r="53" spans="1:3">
      <c r="A53" s="4" t="s">
        <v>148</v>
      </c>
      <c r="B53" s="5" t="n">
        <v>728907</v>
      </c>
      <c r="C53" s="5" t="n">
        <v>0</v>
      </c>
    </row>
    <row r="54" spans="1:3">
      <c r="A54" s="4" t="s">
        <v>149</v>
      </c>
      <c r="B54" s="5" t="n">
        <v>1211794</v>
      </c>
      <c r="C54" s="5" t="n">
        <v>12217</v>
      </c>
    </row>
    <row r="55" spans="1:3">
      <c r="A55" s="4" t="s">
        <v>150</v>
      </c>
      <c r="B55" s="7" t="n">
        <v>9141</v>
      </c>
      <c r="C5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8</v>
      </c>
      <c r="B1" s="2" t="s">
        <v>77</v>
      </c>
      <c r="F1" s="2" t="s">
        <v>1</v>
      </c>
    </row>
    <row r="2" spans="1:8">
      <c r="B2" s="2" t="s">
        <v>27</v>
      </c>
      <c r="C2" s="2" t="s">
        <v>379</v>
      </c>
      <c r="D2" s="2" t="s">
        <v>380</v>
      </c>
      <c r="E2" s="2" t="s">
        <v>78</v>
      </c>
      <c r="F2" s="2" t="s">
        <v>27</v>
      </c>
      <c r="G2" s="2" t="s">
        <v>78</v>
      </c>
      <c r="H2" s="2" t="s">
        <v>28</v>
      </c>
    </row>
    <row r="3" spans="1:8">
      <c r="A3" s="4" t="s">
        <v>310</v>
      </c>
      <c r="B3" s="7" t="n">
        <v>0</v>
      </c>
      <c r="E3" s="7" t="n">
        <v>0</v>
      </c>
      <c r="F3" s="7" t="n">
        <v>-45933</v>
      </c>
      <c r="G3" s="7" t="n">
        <v>3000</v>
      </c>
    </row>
    <row r="4" spans="1:8">
      <c r="A4" s="4" t="s">
        <v>39</v>
      </c>
      <c r="B4" s="5" t="n">
        <v>0</v>
      </c>
      <c r="F4" s="5" t="n">
        <v>0</v>
      </c>
      <c r="H4" s="7" t="n">
        <v>932529</v>
      </c>
    </row>
    <row r="5" spans="1:8">
      <c r="A5" s="4" t="s">
        <v>43</v>
      </c>
      <c r="B5" s="7" t="n">
        <v>389910</v>
      </c>
      <c r="F5" s="7" t="n">
        <v>389910</v>
      </c>
      <c r="H5" s="7" t="n">
        <v>529975</v>
      </c>
    </row>
    <row r="6" spans="1:8">
      <c r="A6" s="4" t="s">
        <v>381</v>
      </c>
    </row>
    <row r="7" spans="1:8">
      <c r="A7" s="4" t="s">
        <v>382</v>
      </c>
      <c r="B7" s="5" t="n">
        <v>20999</v>
      </c>
      <c r="C7" s="5" t="n">
        <v>193904</v>
      </c>
      <c r="D7" s="5" t="n">
        <v>1406829</v>
      </c>
      <c r="G7" s="5" t="n">
        <v>1621732</v>
      </c>
    </row>
    <row r="8" spans="1:8">
      <c r="A8" s="4" t="s">
        <v>383</v>
      </c>
      <c r="B8" s="5" t="n">
        <v>104995</v>
      </c>
      <c r="C8" s="5" t="n">
        <v>969520</v>
      </c>
      <c r="D8" s="5" t="n">
        <v>7034145</v>
      </c>
      <c r="G8" s="5" t="n">
        <v>8108660</v>
      </c>
    </row>
    <row r="9" spans="1:8">
      <c r="A9" s="4" t="s">
        <v>384</v>
      </c>
    </row>
    <row r="10" spans="1:8">
      <c r="A10" s="4" t="s">
        <v>382</v>
      </c>
      <c r="D10" s="5" t="n">
        <v>1</v>
      </c>
    </row>
    <row r="11" spans="1:8">
      <c r="A11" s="4" t="s">
        <v>383</v>
      </c>
      <c r="D11" s="5" t="n">
        <v>100000</v>
      </c>
    </row>
    <row r="12" spans="1:8">
      <c r="A12" s="4" t="s">
        <v>385</v>
      </c>
    </row>
    <row r="13" spans="1:8">
      <c r="A13" s="4" t="s">
        <v>382</v>
      </c>
      <c r="F13" s="5" t="n">
        <v>10000</v>
      </c>
    </row>
    <row r="14" spans="1:8">
      <c r="A14" s="4" t="s">
        <v>383</v>
      </c>
      <c r="F14" s="5" t="n">
        <v>50000</v>
      </c>
    </row>
    <row r="15" spans="1:8">
      <c r="A15" s="4" t="s">
        <v>386</v>
      </c>
    </row>
    <row r="16" spans="1:8">
      <c r="A16" s="4" t="s">
        <v>382</v>
      </c>
      <c r="B16" s="5" t="n">
        <v>41318</v>
      </c>
      <c r="C16" s="5" t="n">
        <v>42640</v>
      </c>
      <c r="D16" s="5" t="n">
        <v>31997</v>
      </c>
    </row>
    <row r="17" spans="1:8">
      <c r="A17" s="4" t="s">
        <v>383</v>
      </c>
      <c r="B17" s="5" t="n">
        <v>206600</v>
      </c>
      <c r="C17" s="5" t="n">
        <v>213200</v>
      </c>
      <c r="D17" s="5" t="n">
        <v>159985</v>
      </c>
    </row>
    <row r="18" spans="1:8">
      <c r="A18" s="4" t="s">
        <v>387</v>
      </c>
    </row>
    <row r="19" spans="1:8">
      <c r="A19" s="4" t="s">
        <v>382</v>
      </c>
      <c r="B19" s="5" t="n">
        <v>90909</v>
      </c>
    </row>
    <row r="20" spans="1:8">
      <c r="A20" s="4" t="s">
        <v>383</v>
      </c>
      <c r="B20" s="5" t="n">
        <v>352691</v>
      </c>
    </row>
    <row r="21" spans="1:8">
      <c r="A21" s="4" t="s">
        <v>388</v>
      </c>
    </row>
    <row r="22" spans="1:8">
      <c r="A22" s="4" t="s">
        <v>389</v>
      </c>
      <c r="D22" s="5" t="n">
        <v>4859379</v>
      </c>
    </row>
    <row r="23" spans="1:8">
      <c r="A23" s="4" t="s">
        <v>390</v>
      </c>
    </row>
    <row r="24" spans="1:8">
      <c r="A24" s="4" t="s">
        <v>391</v>
      </c>
      <c r="B24" s="5" t="n">
        <v>100000000</v>
      </c>
      <c r="F24" s="5" t="n">
        <v>100000000</v>
      </c>
    </row>
    <row r="25" spans="1:8">
      <c r="A25" s="4" t="s">
        <v>392</v>
      </c>
      <c r="B25" s="5" t="n">
        <v>94008493</v>
      </c>
      <c r="F25" s="5" t="n">
        <v>94008493</v>
      </c>
    </row>
    <row r="26" spans="1:8">
      <c r="A26" s="4" t="s">
        <v>316</v>
      </c>
    </row>
    <row r="27" spans="1:8">
      <c r="A27" s="4" t="s">
        <v>393</v>
      </c>
      <c r="B27" s="5" t="n">
        <v>906907</v>
      </c>
    </row>
    <row r="28" spans="1:8">
      <c r="A28" s="4" t="s">
        <v>394</v>
      </c>
      <c r="B28" s="7" t="n">
        <v>72462</v>
      </c>
    </row>
    <row r="29" spans="1:8">
      <c r="A29" s="4" t="s">
        <v>395</v>
      </c>
    </row>
    <row r="30" spans="1:8">
      <c r="A30" s="4" t="s">
        <v>396</v>
      </c>
      <c r="B30" s="5" t="n">
        <v>5991507</v>
      </c>
      <c r="F30" s="5" t="n">
        <v>5991507</v>
      </c>
    </row>
    <row r="31" spans="1:8">
      <c r="A31" s="4" t="s">
        <v>397</v>
      </c>
    </row>
    <row r="32" spans="1:8">
      <c r="A32" s="4" t="s">
        <v>393</v>
      </c>
      <c r="B32" s="5" t="n">
        <v>100000</v>
      </c>
    </row>
    <row r="33" spans="1:8">
      <c r="A33" s="4" t="s">
        <v>394</v>
      </c>
      <c r="B33" s="7" t="n">
        <v>11450</v>
      </c>
    </row>
    <row r="34" spans="1:8">
      <c r="A34" s="4" t="s">
        <v>398</v>
      </c>
    </row>
    <row r="35" spans="1:8">
      <c r="A35" s="4" t="s">
        <v>399</v>
      </c>
      <c r="F35" s="5" t="n">
        <v>24000</v>
      </c>
    </row>
    <row r="36" spans="1:8">
      <c r="A36" s="4" t="s">
        <v>318</v>
      </c>
      <c r="F36" s="7" t="n">
        <v>60000</v>
      </c>
    </row>
    <row r="37" spans="1:8">
      <c r="A37" s="4" t="s">
        <v>310</v>
      </c>
      <c r="F37" s="7" t="n">
        <v>38220</v>
      </c>
    </row>
    <row r="38" spans="1:8">
      <c r="A38" s="4" t="s">
        <v>400</v>
      </c>
    </row>
    <row r="39" spans="1:8">
      <c r="A39" s="4" t="s">
        <v>399</v>
      </c>
      <c r="F39" s="5" t="n">
        <v>60000</v>
      </c>
    </row>
    <row r="40" spans="1:8">
      <c r="A40" s="4" t="s">
        <v>318</v>
      </c>
      <c r="F40" s="7" t="n">
        <v>15000</v>
      </c>
    </row>
    <row r="41" spans="1:8">
      <c r="A41" s="4" t="s">
        <v>310</v>
      </c>
      <c r="F41" s="5" t="n">
        <v>3210</v>
      </c>
    </row>
    <row r="42" spans="1:8">
      <c r="A42" s="4" t="s">
        <v>401</v>
      </c>
    </row>
    <row r="43" spans="1:8">
      <c r="A43" s="4" t="s">
        <v>402</v>
      </c>
      <c r="D43" s="5" t="n">
        <v>777400</v>
      </c>
    </row>
    <row r="44" spans="1:8">
      <c r="A44" s="4" t="s">
        <v>403</v>
      </c>
      <c r="D44" s="7" t="n">
        <v>2785</v>
      </c>
    </row>
    <row r="45" spans="1:8">
      <c r="A45" s="4" t="s">
        <v>404</v>
      </c>
      <c r="D45" s="7" t="n">
        <v>102</v>
      </c>
    </row>
    <row r="46" spans="1:8">
      <c r="A46" s="4" t="s">
        <v>405</v>
      </c>
    </row>
    <row r="47" spans="1:8">
      <c r="A47" s="4" t="s">
        <v>402</v>
      </c>
      <c r="D47" s="5" t="n">
        <v>200000</v>
      </c>
    </row>
    <row r="48" spans="1:8">
      <c r="A48" s="4" t="s">
        <v>403</v>
      </c>
      <c r="D48" s="7" t="n">
        <v>6000</v>
      </c>
    </row>
    <row r="49" spans="1:8">
      <c r="A49" s="4" t="s">
        <v>406</v>
      </c>
    </row>
    <row r="50" spans="1:8">
      <c r="A50" s="4" t="s">
        <v>389</v>
      </c>
      <c r="D50" s="5" t="n">
        <v>100000</v>
      </c>
    </row>
    <row r="51" spans="1:8">
      <c r="A51" s="4" t="s">
        <v>407</v>
      </c>
      <c r="D51" s="7" t="n">
        <v>10000</v>
      </c>
    </row>
    <row r="52" spans="1:8">
      <c r="A52" s="4" t="s">
        <v>350</v>
      </c>
    </row>
    <row r="53" spans="1:8">
      <c r="A53" s="4" t="s">
        <v>310</v>
      </c>
      <c r="F53" s="7" t="n">
        <v>-6943</v>
      </c>
    </row>
    <row r="54" spans="1:8">
      <c r="A54" s="4" t="s">
        <v>402</v>
      </c>
      <c r="F54" s="5" t="n">
        <v>173585</v>
      </c>
    </row>
    <row r="55" spans="1:8">
      <c r="A55" s="4" t="s">
        <v>403</v>
      </c>
      <c r="F55" s="7" t="n">
        <v>34717</v>
      </c>
    </row>
    <row r="56" spans="1:8">
      <c r="A56" s="4" t="s">
        <v>408</v>
      </c>
    </row>
    <row r="57" spans="1:8">
      <c r="A57" s="4" t="s">
        <v>310</v>
      </c>
      <c r="F57" s="7" t="n">
        <v>80420</v>
      </c>
    </row>
    <row r="58" spans="1:8">
      <c r="A58" s="4" t="s">
        <v>402</v>
      </c>
      <c r="F58" s="5" t="n">
        <v>2010490</v>
      </c>
    </row>
    <row r="59" spans="1:8">
      <c r="A59" s="4" t="s">
        <v>403</v>
      </c>
      <c r="F59" s="7" t="n">
        <v>402098</v>
      </c>
    </row>
    <row r="60" spans="1:8">
      <c r="A60" s="4" t="s">
        <v>409</v>
      </c>
    </row>
    <row r="61" spans="1:8">
      <c r="A61" s="4" t="s">
        <v>399</v>
      </c>
      <c r="F61" s="5" t="n">
        <v>800000</v>
      </c>
    </row>
    <row r="62" spans="1:8">
      <c r="A62" s="4" t="s">
        <v>318</v>
      </c>
      <c r="F62" s="7" t="n">
        <v>101825</v>
      </c>
    </row>
    <row r="63" spans="1:8">
      <c r="A63" s="4" t="s">
        <v>43</v>
      </c>
      <c r="B63" s="7" t="n">
        <v>43075</v>
      </c>
      <c r="F63" s="7" t="n">
        <v>43075</v>
      </c>
    </row>
    <row r="64" spans="1:8">
      <c r="A64" s="4" t="s">
        <v>410</v>
      </c>
    </row>
    <row r="65" spans="1:8">
      <c r="A65" s="4" t="s">
        <v>389</v>
      </c>
      <c r="B65" s="5" t="n">
        <v>83334</v>
      </c>
      <c r="D65" s="5" t="n">
        <v>29412</v>
      </c>
      <c r="F65" s="5" t="n">
        <v>90909</v>
      </c>
    </row>
    <row r="66" spans="1:8">
      <c r="A66" s="4" t="s">
        <v>407</v>
      </c>
      <c r="B66" s="7" t="n">
        <v>10000</v>
      </c>
      <c r="D66" s="7" t="n">
        <v>10000</v>
      </c>
      <c r="F66" s="7" t="n">
        <v>10000</v>
      </c>
    </row>
    <row r="67" spans="1:8">
      <c r="A67" s="4" t="s">
        <v>411</v>
      </c>
    </row>
    <row r="68" spans="1:8">
      <c r="A68" s="4" t="s">
        <v>389</v>
      </c>
      <c r="F68" s="5" t="n">
        <v>9607840</v>
      </c>
    </row>
    <row r="69" spans="1:8">
      <c r="A69" s="4" t="s">
        <v>407</v>
      </c>
      <c r="F69" s="7" t="n">
        <v>238995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c r="B3" s="5" t="n">
        <v>0</v>
      </c>
    </row>
    <row r="4" spans="1:2">
      <c r="A4" s="4" t="s">
        <v>415</v>
      </c>
      <c r="B4" s="5" t="n">
        <v>6414287</v>
      </c>
    </row>
    <row r="5" spans="1:2">
      <c r="A5" s="4" t="s">
        <v>416</v>
      </c>
      <c r="B5" s="5" t="n">
        <v>0</v>
      </c>
    </row>
    <row r="6" spans="1:2">
      <c r="A6" s="4" t="s">
        <v>417</v>
      </c>
      <c r="B6" s="5" t="n">
        <v>0</v>
      </c>
    </row>
    <row r="7" spans="1:2">
      <c r="A7" s="4" t="s">
        <v>418</v>
      </c>
      <c r="B7" s="5" t="n">
        <v>6414287</v>
      </c>
    </row>
    <row r="8" spans="1:2">
      <c r="A8" s="4" t="s">
        <v>419</v>
      </c>
      <c r="B8" s="5" t="n">
        <v>6414287</v>
      </c>
    </row>
    <row r="9" spans="1:2">
      <c r="A9" s="4" t="s">
        <v>420</v>
      </c>
      <c r="B9" s="7" t="n">
        <v>0</v>
      </c>
    </row>
    <row r="10" spans="1:2">
      <c r="A10" s="4" t="s">
        <v>421</v>
      </c>
      <c r="B10" s="10" t="n">
        <v>0.201</v>
      </c>
    </row>
    <row r="11" spans="1:2">
      <c r="A11" s="4" t="s">
        <v>422</v>
      </c>
      <c r="B11" s="5" t="n">
        <v>0</v>
      </c>
    </row>
    <row r="12" spans="1:2">
      <c r="A12" s="4" t="s">
        <v>423</v>
      </c>
      <c r="B12" s="5" t="n">
        <v>0</v>
      </c>
    </row>
    <row r="13" spans="1:2">
      <c r="A13" s="4" t="s">
        <v>424</v>
      </c>
      <c r="B13" s="10" t="n">
        <v>0.201</v>
      </c>
    </row>
    <row r="14" spans="1:2">
      <c r="A14" s="4" t="s">
        <v>425</v>
      </c>
      <c r="B14" s="8" t="n">
        <v>0.2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26</v>
      </c>
      <c r="B1" s="2" t="s">
        <v>1</v>
      </c>
    </row>
    <row r="2" spans="1:3">
      <c r="B2" s="2" t="s">
        <v>27</v>
      </c>
      <c r="C2" s="2" t="s">
        <v>78</v>
      </c>
    </row>
    <row r="3" spans="1:3">
      <c r="A3" s="4" t="s">
        <v>427</v>
      </c>
      <c r="B3" s="7" t="n">
        <v>89779</v>
      </c>
      <c r="C3" s="7" t="n">
        <v>0</v>
      </c>
    </row>
    <row r="4" spans="1:3">
      <c r="A4" s="4" t="s">
        <v>243</v>
      </c>
    </row>
    <row r="5" spans="1:3">
      <c r="A5" s="4" t="s">
        <v>427</v>
      </c>
      <c r="B5" s="7" t="n">
        <v>897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28</v>
      </c>
      <c r="B1" s="2" t="s">
        <v>77</v>
      </c>
      <c r="D1" s="2" t="s">
        <v>1</v>
      </c>
    </row>
    <row r="2" spans="1:5">
      <c r="B2" s="2" t="s">
        <v>27</v>
      </c>
      <c r="C2" s="2" t="s">
        <v>78</v>
      </c>
      <c r="D2" s="2" t="s">
        <v>27</v>
      </c>
      <c r="E2" s="2" t="s">
        <v>78</v>
      </c>
    </row>
    <row r="3" spans="1:5">
      <c r="A3" s="4" t="s">
        <v>281</v>
      </c>
      <c r="B3" s="7" t="n">
        <v>39679</v>
      </c>
      <c r="C3" s="7" t="n">
        <v>39679</v>
      </c>
      <c r="D3" s="7" t="n">
        <v>115862</v>
      </c>
      <c r="E3" s="7" t="n">
        <v>115862</v>
      </c>
    </row>
    <row r="4" spans="1:5">
      <c r="A4" s="4" t="s">
        <v>429</v>
      </c>
    </row>
    <row r="5" spans="1:5">
      <c r="A5" s="4" t="s">
        <v>281</v>
      </c>
      <c r="B5" s="5" t="n">
        <v>18224</v>
      </c>
      <c r="C5" s="5" t="n">
        <v>18224</v>
      </c>
      <c r="D5" s="5" t="n">
        <v>60564</v>
      </c>
      <c r="E5" s="5" t="n">
        <v>60564</v>
      </c>
    </row>
    <row r="6" spans="1:5">
      <c r="A6" s="4" t="s">
        <v>430</v>
      </c>
    </row>
    <row r="7" spans="1:5">
      <c r="A7" s="4" t="s">
        <v>281</v>
      </c>
      <c r="B7" s="5" t="n">
        <v>18238</v>
      </c>
      <c r="C7" s="5" t="n">
        <v>18238</v>
      </c>
      <c r="D7" s="5" t="n">
        <v>48049</v>
      </c>
      <c r="E7" s="5" t="n">
        <v>48049</v>
      </c>
    </row>
    <row r="8" spans="1:5">
      <c r="A8" s="4" t="s">
        <v>431</v>
      </c>
    </row>
    <row r="9" spans="1:5">
      <c r="A9" s="4" t="s">
        <v>281</v>
      </c>
      <c r="B9" s="5" t="n">
        <v>3217</v>
      </c>
      <c r="C9" s="5" t="n">
        <v>3217</v>
      </c>
      <c r="D9" s="5" t="n">
        <v>6917</v>
      </c>
      <c r="E9" s="5" t="n">
        <v>6917</v>
      </c>
    </row>
    <row r="10" spans="1:5">
      <c r="A10" s="4" t="s">
        <v>432</v>
      </c>
    </row>
    <row r="11" spans="1:5">
      <c r="A11" s="4" t="s">
        <v>281</v>
      </c>
      <c r="B11" s="7" t="n">
        <v>0</v>
      </c>
      <c r="C11" s="7" t="n">
        <v>0</v>
      </c>
      <c r="D11" s="7" t="n">
        <v>332</v>
      </c>
      <c r="E11" s="7" t="n">
        <v>3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433</v>
      </c>
      <c r="B1" s="2" t="s">
        <v>77</v>
      </c>
      <c r="D1" s="2" t="s">
        <v>1</v>
      </c>
    </row>
    <row r="2" spans="1:6">
      <c r="B2" s="2" t="s">
        <v>27</v>
      </c>
      <c r="C2" s="2" t="s">
        <v>78</v>
      </c>
      <c r="D2" s="2" t="s">
        <v>27</v>
      </c>
      <c r="E2" s="2" t="s">
        <v>78</v>
      </c>
      <c r="F2" s="2" t="s">
        <v>28</v>
      </c>
    </row>
    <row r="3" spans="1:6">
      <c r="A3" s="4" t="s">
        <v>434</v>
      </c>
      <c r="B3" s="7" t="n">
        <v>413875</v>
      </c>
      <c r="C3" s="7" t="n">
        <v>378508</v>
      </c>
      <c r="D3" s="7" t="n">
        <v>1419006</v>
      </c>
      <c r="E3" s="7" t="n">
        <v>861087</v>
      </c>
    </row>
    <row r="4" spans="1:6">
      <c r="A4" s="4" t="s">
        <v>435</v>
      </c>
      <c r="B4" s="5" t="n">
        <v>457394</v>
      </c>
      <c r="C4" s="5" t="n">
        <v>281421</v>
      </c>
      <c r="D4" s="5" t="n">
        <v>1309398</v>
      </c>
      <c r="E4" s="5" t="n">
        <v>565548</v>
      </c>
    </row>
    <row r="5" spans="1:6">
      <c r="A5" s="4" t="s">
        <v>369</v>
      </c>
      <c r="B5" s="5" t="n">
        <v>-1365598</v>
      </c>
      <c r="C5" s="5" t="n">
        <v>-587073</v>
      </c>
      <c r="D5" s="5" t="n">
        <v>-2665651</v>
      </c>
      <c r="E5" s="5" t="n">
        <v>-1033286</v>
      </c>
    </row>
    <row r="6" spans="1:6">
      <c r="A6" s="4" t="s">
        <v>436</v>
      </c>
      <c r="B6" s="5" t="n">
        <v>1528111</v>
      </c>
      <c r="D6" s="5" t="n">
        <v>1528111</v>
      </c>
      <c r="F6" s="7" t="n">
        <v>2472009</v>
      </c>
    </row>
    <row r="7" spans="1:6">
      <c r="A7" s="4" t="s">
        <v>437</v>
      </c>
    </row>
    <row r="8" spans="1:6">
      <c r="A8" s="4" t="s">
        <v>434</v>
      </c>
      <c r="B8" s="5" t="n">
        <v>51193</v>
      </c>
      <c r="C8" s="5" t="n">
        <v>35770</v>
      </c>
      <c r="D8" s="5" t="n">
        <v>145890</v>
      </c>
      <c r="E8" s="5" t="n">
        <v>116743</v>
      </c>
    </row>
    <row r="9" spans="1:6">
      <c r="A9" s="4" t="s">
        <v>435</v>
      </c>
      <c r="B9" s="5" t="n">
        <v>39645</v>
      </c>
      <c r="C9" s="5" t="n">
        <v>34880</v>
      </c>
      <c r="D9" s="5" t="n">
        <v>118832</v>
      </c>
      <c r="E9" s="5" t="n">
        <v>115850</v>
      </c>
    </row>
    <row r="10" spans="1:6">
      <c r="A10" s="4" t="s">
        <v>369</v>
      </c>
      <c r="B10" s="5" t="n">
        <v>10379</v>
      </c>
      <c r="C10" s="5" t="n">
        <v>529</v>
      </c>
      <c r="D10" s="5" t="n">
        <v>52682</v>
      </c>
      <c r="E10" s="5" t="n">
        <v>-17783</v>
      </c>
    </row>
    <row r="11" spans="1:6">
      <c r="A11" s="4" t="s">
        <v>436</v>
      </c>
      <c r="B11" s="5" t="n">
        <v>262115</v>
      </c>
      <c r="D11" s="5" t="n">
        <v>262115</v>
      </c>
      <c r="F11" s="5" t="n">
        <v>216433</v>
      </c>
    </row>
    <row r="12" spans="1:6">
      <c r="A12" s="4" t="s">
        <v>438</v>
      </c>
    </row>
    <row r="13" spans="1:6">
      <c r="A13" s="4" t="s">
        <v>434</v>
      </c>
      <c r="B13" s="5" t="n">
        <v>155187</v>
      </c>
      <c r="C13" s="5" t="n">
        <v>82911</v>
      </c>
      <c r="D13" s="5" t="n">
        <v>440064</v>
      </c>
      <c r="E13" s="5" t="n">
        <v>466427</v>
      </c>
    </row>
    <row r="14" spans="1:6">
      <c r="A14" s="4" t="s">
        <v>435</v>
      </c>
      <c r="B14" s="5" t="n">
        <v>111430</v>
      </c>
      <c r="C14" s="5" t="n">
        <v>104680</v>
      </c>
      <c r="D14" s="5" t="n">
        <v>311986</v>
      </c>
      <c r="E14" s="5" t="n">
        <v>307837</v>
      </c>
    </row>
    <row r="15" spans="1:6">
      <c r="A15" s="4" t="s">
        <v>369</v>
      </c>
      <c r="B15" s="5" t="n">
        <v>-7053</v>
      </c>
      <c r="C15" s="5" t="n">
        <v>-65308</v>
      </c>
      <c r="D15" s="5" t="n">
        <v>-34527</v>
      </c>
      <c r="E15" s="5" t="n">
        <v>-22588</v>
      </c>
    </row>
    <row r="16" spans="1:6">
      <c r="A16" s="4" t="s">
        <v>436</v>
      </c>
      <c r="B16" s="5" t="n">
        <v>4970</v>
      </c>
      <c r="D16" s="5" t="n">
        <v>4970</v>
      </c>
      <c r="F16" s="5" t="n">
        <v>19241</v>
      </c>
    </row>
    <row r="17" spans="1:6">
      <c r="A17" s="4" t="s">
        <v>329</v>
      </c>
    </row>
    <row r="18" spans="1:6">
      <c r="A18" s="4" t="s">
        <v>434</v>
      </c>
      <c r="B18" s="5" t="n">
        <v>207495</v>
      </c>
      <c r="C18" s="5" t="n">
        <v>185489</v>
      </c>
      <c r="D18" s="5" t="n">
        <v>829307</v>
      </c>
      <c r="E18" s="5" t="n">
        <v>185489</v>
      </c>
    </row>
    <row r="19" spans="1:6">
      <c r="A19" s="4" t="s">
        <v>435</v>
      </c>
      <c r="B19" s="5" t="n">
        <v>306319</v>
      </c>
      <c r="C19" s="5" t="n">
        <v>141861</v>
      </c>
      <c r="D19" s="5" t="n">
        <v>878580</v>
      </c>
      <c r="E19" s="5" t="n">
        <v>141861</v>
      </c>
    </row>
    <row r="20" spans="1:6">
      <c r="A20" s="4" t="s">
        <v>369</v>
      </c>
      <c r="B20" s="5" t="n">
        <v>-23330</v>
      </c>
      <c r="C20" s="5" t="n">
        <v>-54506</v>
      </c>
      <c r="D20" s="5" t="n">
        <v>-77696</v>
      </c>
      <c r="E20" s="5" t="n">
        <v>-54506</v>
      </c>
    </row>
    <row r="21" spans="1:6">
      <c r="A21" s="4" t="s">
        <v>436</v>
      </c>
      <c r="B21" s="5" t="n">
        <v>370989</v>
      </c>
      <c r="D21" s="5" t="n">
        <v>370989</v>
      </c>
      <c r="F21" s="5" t="n">
        <v>411606</v>
      </c>
    </row>
    <row r="22" spans="1:6">
      <c r="A22" s="4" t="s">
        <v>439</v>
      </c>
    </row>
    <row r="23" spans="1:6">
      <c r="A23" s="4" t="s">
        <v>434</v>
      </c>
      <c r="B23" s="5" t="n">
        <v>0</v>
      </c>
      <c r="C23" s="5" t="n">
        <v>74338</v>
      </c>
      <c r="D23" s="5" t="n">
        <v>3745</v>
      </c>
      <c r="E23" s="5" t="n">
        <v>92428</v>
      </c>
    </row>
    <row r="24" spans="1:6">
      <c r="A24" s="4" t="s">
        <v>435</v>
      </c>
      <c r="B24" s="5" t="n">
        <v>0</v>
      </c>
      <c r="C24" s="5" t="n">
        <v>0</v>
      </c>
      <c r="D24" s="5" t="n">
        <v>0</v>
      </c>
      <c r="E24" s="5" t="n">
        <v>0</v>
      </c>
    </row>
    <row r="25" spans="1:6">
      <c r="A25" s="4" t="s">
        <v>369</v>
      </c>
      <c r="B25" s="5" t="n">
        <v>-1345594</v>
      </c>
      <c r="C25" s="7" t="n">
        <v>-467788</v>
      </c>
      <c r="D25" s="5" t="n">
        <v>2725192</v>
      </c>
      <c r="E25" s="7" t="n">
        <v>-938409</v>
      </c>
    </row>
    <row r="26" spans="1:6">
      <c r="A26" s="4" t="s">
        <v>436</v>
      </c>
      <c r="B26" s="7" t="n">
        <v>890037</v>
      </c>
      <c r="D26" s="7" t="n">
        <v>890037</v>
      </c>
      <c r="F26" s="7" t="n">
        <v>1824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7</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9:15:59Z</dcterms:created>
  <dcterms:modified xmlns:dcterms="http://purl.org/dc/terms/" xmlns:xsi="http://www.w3.org/2001/XMLSchema-instance" xsi:type="dcterms:W3CDTF">2017-11-20T09:15:59Z</dcterms:modified>
</cp:coreProperties>
</file>